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Consolidated Statements of Chan" sheetId="6" r:id="rId6"/>
    <s:sheet name="Organization and Business" sheetId="7" r:id="rId7"/>
    <s:sheet name="Going Concern" sheetId="8" r:id="rId8"/>
    <s:sheet name="Significant Accounting Policies" sheetId="9" r:id="rId9"/>
    <s:sheet name="Property and Equipment" sheetId="10" r:id="rId10"/>
    <s:sheet name="Notes Payable" sheetId="11" r:id="rId11"/>
    <s:sheet name="Convertible Notes with Warrants" sheetId="12" r:id="rId12"/>
    <s:sheet name="Capital Stock" sheetId="13" r:id="rId13"/>
    <s:sheet name="Income Taxes" sheetId="14" r:id="rId14"/>
    <s:sheet name="Related Party Transactions" sheetId="15" r:id="rId15"/>
    <s:sheet name="Lease" sheetId="16" r:id="rId16"/>
    <s:sheet name="Concentrations of Risks" sheetId="17" r:id="rId17"/>
    <s:sheet name="Commitments and Deferred Income" sheetId="18" r:id="rId18"/>
    <s:sheet name="Equity Compensation Plans" sheetId="19" r:id="rId19"/>
    <s:sheet name="Subsequent Events" sheetId="20" r:id="rId20"/>
    <s:sheet name="Significant Accounting Polici21" sheetId="21" r:id="rId21"/>
    <s:sheet name="Property and Equipment (Tables)" sheetId="22" r:id="rId22"/>
    <s:sheet name="Income Taxes (Tables)" sheetId="23" r:id="rId23"/>
    <s:sheet name="Commitments and Deferred Inco24" sheetId="24" r:id="rId24"/>
    <s:sheet name="Equity Compensation Plans (Tabl" sheetId="25" r:id="rId25"/>
    <s:sheet name="Organization and Business (Deta" sheetId="26" r:id="rId26"/>
    <s:sheet name="Significant Accounting Polici27" sheetId="27" r:id="rId27"/>
    <s:sheet name="Property and Equipment (Details" sheetId="28" r:id="rId28"/>
    <s:sheet name="Property and Equipment (Detail " sheetId="29" r:id="rId29"/>
    <s:sheet name="Notes Payable (Details)" sheetId="30" r:id="rId30"/>
    <s:sheet name="Convertible Notes with Warran31" sheetId="31" r:id="rId31"/>
    <s:sheet name="Capital Stock (Details)" sheetId="32" r:id="rId32"/>
    <s:sheet name="Income Taxes (Details)" sheetId="33" r:id="rId33"/>
    <s:sheet name="Income Taxes (Details 1)" sheetId="34" r:id="rId34"/>
    <s:sheet name="Income Taxes (Detail Textual)" sheetId="35" r:id="rId35"/>
    <s:sheet name="Related Party Transactions (Det" sheetId="36" r:id="rId36"/>
    <s:sheet name="Lease (Details)" sheetId="37" r:id="rId37"/>
    <s:sheet name="Concentrations of Risks (Detail" sheetId="38" r:id="rId38"/>
    <s:sheet name="Commitments and Deferred Inco39" sheetId="39" r:id="rId39"/>
    <s:sheet name="Commitments and Deferred Inco40" sheetId="40" r:id="rId40"/>
    <s:sheet name="Equity Compensation Plans (Deta" sheetId="41" r:id="rId41"/>
    <s:sheet name="Equity Compensation Plans (De42"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381">
  <si>
    <t>Document and Entity Information - USD ($)</t>
  </si>
  <si>
    <t>12 Months Ended</t>
  </si>
  <si>
    <t>Dec. 31, 2014</t>
  </si>
  <si>
    <t>Aug. 20, 2015</t>
  </si>
  <si>
    <t>Jun. 30, 2015</t>
  </si>
  <si>
    <t>Document and Entity Information [Abstract]</t>
  </si>
  <si>
    <t>Entity Registrant Name</t>
  </si>
  <si>
    <t>SWISSINSO HOLDING INC.</t>
  </si>
  <si>
    <t>Entity Central Index Key</t>
  </si>
  <si>
    <t>Document Type</t>
  </si>
  <si>
    <t>10-K</t>
  </si>
  <si>
    <t>Document Period End Date</t>
  </si>
  <si>
    <t>Dec. 31,
		2014</t>
  </si>
  <si>
    <t>Amendment Flag</t>
  </si>
  <si>
    <t>false</t>
  </si>
  <si>
    <t>Document Fiscal Period Focus</t>
  </si>
  <si>
    <t>FY</t>
  </si>
  <si>
    <t>Document Fiscal Year Focus</t>
  </si>
  <si>
    <t>Current Fiscal Year End Date</t>
  </si>
  <si>
    <t>--12-30</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Unaudited) - USD ($)</t>
  </si>
  <si>
    <t>Dec. 31, 2013</t>
  </si>
  <si>
    <t>CURRENT ASSETS</t>
  </si>
  <si>
    <t>Cash</t>
  </si>
  <si>
    <t>Prepaid assets</t>
  </si>
  <si>
    <t>Other receivables</t>
  </si>
  <si>
    <t>Total current assets</t>
  </si>
  <si>
    <t>TOTAL ASSETS</t>
  </si>
  <si>
    <t>CURRENT LIABILITIES</t>
  </si>
  <si>
    <t>Bank Loan</t>
  </si>
  <si>
    <t>Accounts payable</t>
  </si>
  <si>
    <t>Accrued expenses</t>
  </si>
  <si>
    <t>Accrued payroll and benefits</t>
  </si>
  <si>
    <t>Accounts payable due to related parties</t>
  </si>
  <si>
    <t>Deferred income</t>
  </si>
  <si>
    <t>Convertible loans from related parties</t>
  </si>
  <si>
    <t>Loans from third parties</t>
  </si>
  <si>
    <t>Total current liabilities</t>
  </si>
  <si>
    <t>TOTAL LIABILITIES</t>
  </si>
  <si>
    <t>Stockholders' deficit :</t>
  </si>
  <si>
    <t>Authorized: 10,000,000 preferred shares, $0.0001 par value Issued and outstanding shares : 0</t>
  </si>
  <si>
    <t>Issued and outstanding shares : 143,625,892 and 143,525,892</t>
  </si>
  <si>
    <t>Additional paid in capital</t>
  </si>
  <si>
    <t>Accumulated deficit</t>
  </si>
  <si>
    <t>Accumulated other comprehensive income</t>
  </si>
  <si>
    <t>Total stockholders' deficit</t>
  </si>
  <si>
    <t>TOTAL LIABILITIES AND STOCKHOLDERS' DEFICIT</t>
  </si>
  <si>
    <t>Consolidated Balance Sheets (Unaudited) (Parenthetical) - $ / shares</t>
  </si>
  <si>
    <t>Balance Sheets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Operations and Comprehensive Loss - USD ($)</t>
  </si>
  <si>
    <t>OPERATING EXPENSES</t>
  </si>
  <si>
    <t>General and administrative</t>
  </si>
  <si>
    <t>Loss on impairment of property &amp; equipment</t>
  </si>
  <si>
    <t>Total Operating Expenses:</t>
  </si>
  <si>
    <t>OTHER INCOME</t>
  </si>
  <si>
    <t>Interest income</t>
  </si>
  <si>
    <t>Gain realized on expiration of warrant derivative</t>
  </si>
  <si>
    <t>Exchange profit</t>
  </si>
  <si>
    <t>Total Other Income:</t>
  </si>
  <si>
    <t>OTHER EXPENSES</t>
  </si>
  <si>
    <t>Interest expense</t>
  </si>
  <si>
    <t>Other expense</t>
  </si>
  <si>
    <t>Accounts receivable write off</t>
  </si>
  <si>
    <t>Total Other Expenses:</t>
  </si>
  <si>
    <t>NET INCOME (LOSS)</t>
  </si>
  <si>
    <t>Foreign currency adjustment</t>
  </si>
  <si>
    <t>COMPREHENSIVE INCOME (LOSS)</t>
  </si>
  <si>
    <t>Basic and diluted net income (loss) per share</t>
  </si>
  <si>
    <t>Weighted average shares outstanding - Basic and diluted</t>
  </si>
  <si>
    <t>Consolidated Statements of Cash Flow - USD ($)</t>
  </si>
  <si>
    <t>Statements of Cash Flow [Abstract]</t>
  </si>
  <si>
    <t>OPERATING ACTIVITIES</t>
  </si>
  <si>
    <t>Impairment of fixed assets</t>
  </si>
  <si>
    <t>Shares issued for services</t>
  </si>
  <si>
    <t>Loss on beneficial conversion feature</t>
  </si>
  <si>
    <t>Change in stock warrants liability</t>
  </si>
  <si>
    <t>Changes in Operating Assets and Liabilities:</t>
  </si>
  <si>
    <t>Increase (decrease) in prepaids and other receivables</t>
  </si>
  <si>
    <t>Increase (decrease) in accounts payable and accrueds</t>
  </si>
  <si>
    <t>Increase (decrease) in related party accounts payable</t>
  </si>
  <si>
    <t>Net cash used in operating activities</t>
  </si>
  <si>
    <t>INVESTING ACTIVITIES</t>
  </si>
  <si>
    <t>Proceeds from sale of asset</t>
  </si>
  <si>
    <t>Net cash provided by (used in) investing activities</t>
  </si>
  <si>
    <t>FINANCING ACTIVITIES</t>
  </si>
  <si>
    <t>Proceeds from issuance of shares</t>
  </si>
  <si>
    <t>Proceeds from bank loan</t>
  </si>
  <si>
    <t>Repayment of bank loan</t>
  </si>
  <si>
    <t>Repayment of borrowings</t>
  </si>
  <si>
    <t>Repayments to shareholders</t>
  </si>
  <si>
    <t>Debt due to third parties</t>
  </si>
  <si>
    <t>Convertible debt due to shareholders</t>
  </si>
  <si>
    <t>Net cash provided by financing activities</t>
  </si>
  <si>
    <t>Effect of exchange rate on cash</t>
  </si>
  <si>
    <t>INCREASE (DECREASE) IN CASH</t>
  </si>
  <si>
    <t>CASH AT BEGINNING OF PERIOD</t>
  </si>
  <si>
    <t>CASH AT END OF PERIOD</t>
  </si>
  <si>
    <t>Cash paid for interest and income taxes</t>
  </si>
  <si>
    <t>NON CASH INVESTING AND FINANCING:</t>
  </si>
  <si>
    <t>Shares issued for conversion of notes and accrued interest</t>
  </si>
  <si>
    <t>Contributed capital by shareholders' forgiveness of accrued expenses and debt</t>
  </si>
  <si>
    <t>Accrued salaries converted to debt</t>
  </si>
  <si>
    <t>Consolidated Statements of Changes in Stockholders' Equity Deficit - USD ($)</t>
  </si>
  <si>
    <t>Total</t>
  </si>
  <si>
    <t>Common Stock</t>
  </si>
  <si>
    <t>Additional Paid-in Capital</t>
  </si>
  <si>
    <t>Other Comprehensive Income</t>
  </si>
  <si>
    <t>Accumulated Deficit</t>
  </si>
  <si>
    <t>Beginning Balance at Dec. 31, 2012</t>
  </si>
  <si>
    <t>Beginning Balance, share at Dec. 31, 2012</t>
  </si>
  <si>
    <t>Net loss for the period ended</t>
  </si>
  <si>
    <t>Shares issued for services rendered</t>
  </si>
  <si>
    <t>Shares issued for services rendered, share</t>
  </si>
  <si>
    <t>Beneficial conversion feature interest expenses</t>
  </si>
  <si>
    <t>Beneficial conversion feature interest expenses, share</t>
  </si>
  <si>
    <t>Foreign currency exchange adjustment</t>
  </si>
  <si>
    <t>Ending Balance at Dec. 31, 2013</t>
  </si>
  <si>
    <t>Ending Balance, share at Dec. 31, 2013</t>
  </si>
  <si>
    <t>Shares issued for cash</t>
  </si>
  <si>
    <t>Shares issued for cash, share</t>
  </si>
  <si>
    <t>Ending Balance at Dec. 31, 2014</t>
  </si>
  <si>
    <t>Ending Balance, share at Dec. 31, 2014</t>
  </si>
  <si>
    <t>Organization and Business</t>
  </si>
  <si>
    <t>Organization and Business [Abstract]</t>
  </si>
  <si>
    <t>NOTE 1 - Organization and Business SwissINSO Holding Inc., (the “Company”) was incorporated in the state of Florida on November 13, 2007 under the name “Pashminadepot.com, Inc.” Until May 31, 2009, it focused on the business of developing a website to sell Pashmina and other accessories. Due to the state of the economy, virtually no business was conducted and this business plan was abandoned. Management then sought an operating company with which to merge or to acquire. On September 10, 2009 the Company entered into a Stock Purchase Agreement with SwissINSO SA, a Swiss company (“SwissINSO”), and its shareholders pursuant to which the Company agreed to purchase all of the shares of SwissINSO to develop new business opportunities. The transaction was consummated on October 19, 2009, and SwissINSO became a wholly-owned subsidiary of the Company and the shareholders of SwissINSO received in exchange for their shares an aggregate of 50,000,000 shares of the Company’s common stock, or 65.62% of the then issued and outstanding share capital of the Company. At the same time, the Company issued 1,097,145 shares of its common stock to the principal shareholder of SwissINSO, Michel Gruering, upon conversion of his existing shareholder loan to SwissINSO. On October 28, 2009, the state of incorporation was changed from Florida to Delaware by the merger of Pashminadepot.com, Inc. with and into its wholly-owned subsidiary, SwissINSO Holding Inc., a Delaware corporation, which had been formed for such purpose. In connection with such merger, the Company’s name changed from “Pashminadepot.com, Inc.” to “SwissINSO Holding Inc.” Each issued share of the common stock of Pashminadepot.com, Inc. from and after the effective time of such merger was converted into one share of the common stock of SwissINSO Holding Inc. Prior to the acquisition of SwissINSO, the Company was in the development stage and had no revenues or business operations. Following the acquisition of SwissINSO, the Company’s business became exclusively the business of SwissINSO described below. SwissINSO was incorporated in Switzerland on May 30, 2006. In conjunction with the Solar Energy and Building Physics Laboratory (LESO-PB) of the Swiss Polytechnic Institute of Lausanne, Switzerland (EPFL), SwissINSO targets, develops and commercializes breakthrough renewable energy green technologies exiting the LESO-PB product development pipeline. SwissINSO utilizes its intellectual property assets to provide aesthetic and efficient solar energy solutions and products to the renewable energy market. SwissINSO’s goal is to become a world leader in the development of leading-edge technologies and products in the renewable energy sector that address the
global energy shortage through products that are aesthetic and efficient with a specific focus on solar technology innovations in the areas of solar air cooling and heating. Since its inception, SwissINSO has devoted substantially all of its efforts to raising capital, research and development, market research, securing technology rights and the validation and scale-up of the Kromatix™ technology, the first SwissINSO product to exit the LESO-PB development pipeline. SwissINSO has not generated any revenues to date.</t>
  </si>
  <si>
    <t>Going Concern</t>
  </si>
  <si>
    <t>Going Concern [Abstract]</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raising additional capital to fund its business plan and ultimately to attain profitable operations through the generation of revenues from the sale of products and technologies. Accordingly, these factors raise substantial doubt as to the Company's ability to continue as a going concern. The Company has funded its initial operations by way of entering into a private placement offering and borrowings from its Chief Executive Officer and other stockholders. The accompanying financial statements do not include any adjustments that might be necessary if the Company is unable to continue as a going concern.</t>
  </si>
  <si>
    <t>Significant Accounting Policies</t>
  </si>
  <si>
    <t>Significant Accounting Policies [Abstract]</t>
  </si>
  <si>
    <t>NOTE 3 - Significant Accounting Policies Accounting Basis These consolidated financial statements are prepared on the accrual basis of accounting in conformity with accounting principles generally accepted in the United States of America. Principles of Consolidation The consolidated financial statements include the historical financial information of SwissINSO SA from inception to December 31, 2014. Intercompany transactions and balances have been eliminated. Translation of Foreign Currency Financial Statements and Foreign Currency Transactions The financial statements of the Company’s international subsidiary have been translated into United States dollars by translating balance sheet accounts at year end and period end exchange rates except for non-current assets which are translated at historical exchange rates, and statement of operations accounts at average exchange rates for the periods. Foreign currency translation gains and losses are reflected in the equity section of the Company’s consolidated balance sheet in Accumulated Other Comprehensive Income. The balance of the foreign currency translation adjustment, included in Accumulated Other Comprehensive Income, was $150,344 and $(105,796) for the years ended December 31, 2014 and 2013, respectively.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The more significant areas requiring the use of estimates include asset impairment, stock-based compensation, and future income tax amounts. Management bases its estimates on historical experience and on other assumptions considered to be reasonable under the circumstances. However, actual results may differ from the estimates. Cash and Cash Equivalents Cash and cash equivalents are comprised of current bank balances. The Company considers all highly liquid instruments purchased with an original maturity of three months or less to be cash equivalents. Inventory Inventories are stated at the lower of cost ( first-in, first-out) Property and Equipment Property and equipment are stated at cost less accumulated depreciation. Depreciation of furniture and equipment is provided using the straight-line method based on the estimated useful lives of assets, which range from four to ten years. Computer equipment is amortized using the straight-line method over the useful life of three years. Upon the disposition of property and equipment, the accumulated depreciation is deducted from the original cost and any gain or loss is reflected in current earnings. Financial Instruments The Company's financial instruments consist of notes payable to third parties. It is management's opinion that the Company is not exposed to significant interest, currency or credit risks arising from its financial instruments and that their fair values approximate their carrying values. Derivative Financial Instruments The Company’s objectives in using derivative financial instruments are to obtain the lowest cash cost-source of funds. Derivative liabilities are recognized in the consolidated balance sheets at fair value based on the criteria specified in FASB ASC topic 815-40 "Derivatives and Hedging – Contracts in Entity’s own Equity". The estimated fair
value of the derivative liabilities is calculated using the Black-Scholes-Merton method where applicable. Such estimates are revalued at each balance sheet date, with changes in the value recorded as stock warrant expense in the consolidated statements of operations. General and Administrative Expenses General and administrative expenses consist primarily of salary and related employee benefit costs, professional and consultants’ fees, marketing and promotional expenses and various other general corporate expenses. Employee Benefits Mandatory contributions are made under Government retirement benefit and unemployment schemes at the minimum statutory rates in force during the period, based on gross salary payments. The costs of these payments are charged to the statement of income in the same period as the related salary costs. Stock Option Plan The Company recognizes all employee-based compensation as a cost in the financial statements. Equity-classified awards are measured at the grant date fair value of the award. The Company estimates grant date fair value using the Black-Scholes-Merton option-pricing model. Excess tax benefits of awards that are recognized in equity related to stock option exercises are reflected as operating cash inflows. Research and Development Costs incurred in acquiring technological expertise and corresponding research and development are charged to operating expenses when incurred. Other Expenses Other expenses are comprised of fees for negotiating Company financing. Net Loss Per Share Basic net loss per share is calculated using the weighted average number of common shares outstanding and the treasury stock method is used to calculate diluted earnings per share. The Company has issued convertible notes with warrants which are potentially dilutive common shares. For the periods presented, this calculation proved to be anti-dilutive. the same as diluted net loss per share Income Taxes The Company and its subsidiary provide for income taxes in accordance with FASB ASC 740-10. FASB ASC 740-10 requires the use of an asset and liability approach in accounting for income taxes. FASB ASC 740-10 requires the reduction of deferred tax assets by a valuation allowance if, based on the weight of available evidence, it is more likely than not that some or all of the deferred tax assets will not be realized. No provision for income taxes is included in the statement due to its immaterial amount, net of the allowance account, based on the likelihood of the Company and its subsidiary to utilize the loss carry-forward. Operating Leases Rent expense on operating leases arises on a straight line basis and is charged to general and administrative expenses as it occurs. Development Stage Entity The Company has limited operations and is considered to be in the development stage. In the year ended December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Property and Equipment</t>
  </si>
  <si>
    <t>Property and Equipment [Abstract]</t>
  </si>
  <si>
    <t xml:space="preserve">NOTE 4 - Property and Equipment Property and equipment at December 31, 2014 and 2013 at cost, consisted of the following:
2014 2013
Furniture $ 84,618 $ 84,618
Computer equipment 102,818 102,818
187,436 187,436
Less accumulated depreciation (187,436 ) (187,436 )
$ -0- $ -0- </t>
  </si>
  <si>
    <t>Notes Payable</t>
  </si>
  <si>
    <t>Notes Payable [Abstract]</t>
  </si>
  <si>
    <t>Note Payable</t>
  </si>
  <si>
    <t>NOTE 5 - Notes Payable The Company issued a $250,000 promissory note in January 2010 to an independent third party bearing interest at 9% per annum repayable once the Company raised $6,000,000 through the sale of securities. The note remains outstanding. The Company’s subsidiary also borrowed monies from former executive officers and directors and a shareholder of the Company in prior years. As of December 31, 2013 and 2014, the balance due to such persons was $533,332 and $721,452. $546,276 of such loans bear interest at 9% per annum, and the balance of such loans are non-interest bearing. All of such loans remain outstanding. During 2013 and 2014, the Company’s subsidiary borrowed monies from current executive officers and directors and another shareholder of the Company to meet the working capital needs of the Company’s subsidiary. The balance due to related parties as at December 31, 2013 and December 31, 2014 was $719,697 and $1,740,641 respectively. These loans are non-interest bearing and remain outstanding.</t>
  </si>
  <si>
    <t>Convertible Notes with Warrants</t>
  </si>
  <si>
    <t>Convertible Notes with Warrants [Abstract]</t>
  </si>
  <si>
    <t>NOTE 6 - Convertible Notes with Warrants The Company received subscriptions of $6,035,000 from the sale of 9% Secured Convertible Notes with Warrants issued in a private placement. A total of 12,070,000 Warrants were issued. All of such Notes were converted into shares of common stock at a conversion price of $0.50 per share during 2011, 2012 and 2013. The 12,070,000 Warrants were exercisable for an equivalent number of shares at an exercise price of $1.00 per share within five years of issuance date. The Company will issue common stock from authorized shares to Warrant holders upon the exercise of the Warrants. As of December 31, 2014, 2,900,000 Warrants had expired unexercised, and no Warrants have been exercised. As of the end of the first quarter of 2015, an additional 8,270,000 Warrants expired unexercised. The remaining 900,000 Warrants expire on September 15, 2015 (500,000 Warrants) and December 8, 2010 (400,000 Warrants) and have an exercise price of $1.00, a weighted average exercise price of $1.00 and no intrinsic value. As of the issuance date of the Notes, the Company concluded that the Warrants were derivatives under ASC 815. As of December 31, 2013, the Company concluded that the Warrants were no longer derivatives and reduced the liability from $480,659 at December 31, 2012 to $-0- at December 31, 2013, resulting in a gain of $480,659 for the year ended December 31, 2013.</t>
  </si>
  <si>
    <t>Capital Stock</t>
  </si>
  <si>
    <t>Capital Stock [Abstract]</t>
  </si>
  <si>
    <t>NOTE 7 - Capital Stock During 2014, the Company sold 100,000 shares of its common stock to an individual at a price of $0.48 per share.</t>
  </si>
  <si>
    <t>Income Taxes</t>
  </si>
  <si>
    <t>Income Taxes [Abstract]</t>
  </si>
  <si>
    <t>NOTE 8 - Income Taxes Deferred income taxes reflect the net tax effects of temporary differences between the carrying amounts of assets and liabilities for financial statement purposes and the amounts used for income tax purposes. Significant components of the Company’s deferred tax liabilities and assets as of December 31, 2014 and December 31, 2013 are as follows:
2014
SWISSINSO SA HOLDING CONSOLIDATED
Accumulated net operating loss $ (6,132,232 ) $ (10,497,003 ) (16,629,235 )
Effective income tax rate 7.8 % 34 % 41.8 %
Deferred tax asset (478,314 ) (3,568,981 ) (6,951,020 )
Less valuation allowance 478,314 3,568,981 6,951,020
Net deferred tax asset $ -0- $ -0- $ -0-
2013
SWISSINSO SA HOLDING CONSOLIDATED
Accumulated net operating loss $ (6,187,411 ) (8,910,442 ) (15,097,853 )
Effective income tax rate 7.8 % 34 % 41.8 %
Deferred tax asset (482,618 ) (3,029,550 ) (6,310,903 )
Less valuation allowance 482,618 3,029,550 6,310,903
Net deferred tax asset $ -0- $ -0- $ -0- Through December 31, 2014, a valuation allowance has been recorded to offset the deferred tax assets, including those related to the net operating losses. At December 31, 2014, the Company had $17,665,290 of net accumulated operating losses. The net operating loss carry forwards, if not utilized, will begin to expire in 2027. Internal Revenue Code Section 382 restricts the ability to use these carryforwards whenever an ownership change occurs. Should a change in ownership occur, net operating loss
carryforwards may be limited as to use in future years. Reconciliations of the U.S. federal statutory rate to the actual tax rate for the years ended December 31, 2014 and 2013 are as follows:
Federal statutory income tax rate 34.0 %
State tax net of federal benefit 0.0 %
Benefit from lower foreign income tax rate 7.8 %
41.8 %
Increase in valuation allowance (41.8 )%
Effective tax rate 0.0 %</t>
  </si>
  <si>
    <t>Related Party Transactions</t>
  </si>
  <si>
    <t>Related Party Transactions [Abstract]</t>
  </si>
  <si>
    <t>NOTE 9 - Related Party Transactions At December 31, 2014, the Company was indebted to InsOglass Holding SA, a business organization controlled by the Company’s Chief Executive Officer (“InsOglass”) for $1,248,296 of loans made by such entity to the Company during 2013 ($228,001) and 2014 ($1,020,295) to meet the working capital needs of the Company and its subsidiary. Such loans are interest-free and are secured by certain assets of the Company’s subsidiary and are convertible, at the option of InsOglass, into shares of common stock of the Company at a conversion rate of $0.035 per share. The Company has recognized a beneficial conversion feature in APIC in the amount of $24,911 related to these borrowings. The Company is also indebted to Salim Shaikh Ismail, the holder of 13,858,633 shares, or 9.65%, of our Common Stock, for $491,696 of loans made by him to the Company during 2013 to meet the working capital needs of the Company and its subsidiary. Such loans are unsecured, are due on demand and do not bear interest.</t>
  </si>
  <si>
    <t>Lease</t>
  </si>
  <si>
    <t>Leases [Abstract]</t>
  </si>
  <si>
    <t>NOTE 10 - Lease The Company rents office space in New York pursuant to a monthly agreement with Regus. The rental cost for the period from the commencement of the lease through December 31, 2014 was $3,437. SwissINSO rents office space pursuant to a monthly property rental agreement with Fondation Scientifique EPFL, Lausanne, Switzerland that can be renewed monthly. The rental cost for the period ended December 31, 2014 totaled $12,000, as compared to $63,812 for 2013.</t>
  </si>
  <si>
    <t>Concentrations of Risks</t>
  </si>
  <si>
    <t>Concentrations of Risks [Abstract]</t>
  </si>
  <si>
    <t>NOTE 11 - Concentrations of Risks Cash Balances The Company maintains its cash in institutions insured by the Federal Deposit Insurance Corporation (FDIC). Up to December 31, 2014 all non-interest bearing transaction deposit accounts at an FDIC-insured institution, including all personal and business checking deposit accounts that do not earn interest, are fully insured for the entire amount in the deposit account. All other deposit accounts at FDIC-insured institutions are insured up to at least $250,000 per depositor. Insurance coverage for certain retirement accounts, which include all IRA deposit accounts, will remain at $250,000 per depositor. SwissINSO maintains its cash with sound international banking institutions.</t>
  </si>
  <si>
    <t>Commitments and Deferred Income</t>
  </si>
  <si>
    <t>Commitments and Deferred Income [Abstract]</t>
  </si>
  <si>
    <t>NOTE 12 - Commitments and Deferred Income Under an agreement for the acquisition of industrial technology with EPFL, a Lausanne, Switzerland research university that specializes in physical sciences and engineering, the Company through its subsidiary was committed at December 31, 2014 and December 31, 2013 as follows:
December 31
2014 2013
Payments for acquisition of technology over a 4 year period $ 46,820 $ 81,780 During the years ended December 31, 2014 and 2013, the Company’s subsidiary made payments to EPFL aggregating CHF 119,620 ($128,600) and CHF 100,000 ($111,000), respectively, as required under the agreement. The Company entered into a joint venture agreement with Axama Consult AG on January 23, 2013 whereby the Company received $163,501 from Axama Consult AG as a participation fee. The Company subsequently cancelled the joint venture agreement and recorded the proceeds from the participation fee as deferred income pending an agreed settlement. The discussions in respect of such are ongoing.</t>
  </si>
  <si>
    <t>Equity Compensation Plans</t>
  </si>
  <si>
    <t>Equity Compensation Plans [Abstract]</t>
  </si>
  <si>
    <t>NOTE 13 – Equity Compensation Plans In 2009, the Company adopted a stock compensation plan (the “Plan”) pursuant to which the Company’s Board of Directors may grant stock options or nonvested shares to officers and key employees. To date, the Company has only granted stock options settleable in shares. The Plan authorizes grants to purchase up to 10,000,000 shares of authorized but unissued common stock. Stock options can be granted with an exercise price less than, equal to or greater than the stock’s fair value at the date of grant. All awards have terms and vesting schedules as determined on a case-by-case basis by the Board of Directors. At December 31, 2014, there were 4,200,000 additional shares available for the Company to grant under the Plan. The grant-date fair value of each option award is estimated on the date of grant using the Black-Scholes-Merton option-pricing model. Stock option activity during the periods indicated is as follows:
Number of Shares
Weighted average exercise price
Weighted average remaining contractual term
Average intrinsic value
Balance at December 31, 2012 5,500,000 $ 0.10 9.5 $ -
Granted - $ - - $ -
Forfeited - - - -
Exercised - $ - - $ -
Expired - - - -
Balance at December 31, 2013 5,500,000 $ 0.10 8.5 $ -
Granted - - - -
Forfeited - - - -
Exercised - - - -
Expired - - - -
Balance at December 31, 2014 5,500,000 $ 0.10 7.5 $ -
Exercisable at December 31, 2014 5,500,000 $ 0.10 7.5 $ - The weighted average fair value of the options granted at December 31, 2014 and December 31, 2013 was $0.01and $0.01, respectively. During 2014 and 2013, no options were exercised. The Company currently uses authorized and unissued shares to satisfy share award exercises.</t>
  </si>
  <si>
    <t>Subsequent Events</t>
  </si>
  <si>
    <t>Subsequent Events [Abstract]</t>
  </si>
  <si>
    <t>NOTE 14 – Subsequent Events During the first quarter of 2015, the Company’s subsidiary borrowed approximately $223,409 from InsOglass to meet the working capital needs of the Company and its subsidiary. The loans do not bear interest and are repayable on a to be agreed future date. During the first quarter of 2015, the Company’s subsidiary made product development payments to EPFL aggregating $25,280 against the past due balance under the agreement between SwissINSO and EPFL for the acquisition of technology. During 2015, the Company sold $55,000 of convertible promissory notes to five non-affiliated individuals. The notes bear interest at the rate of 5% per annum, mature on October 31, 2016 and are convertible at the option of the holders into shares of the Company’s Common Stock at a conversion price of $0.05 per share. On June 30, 2015, the Company filed a Certificate of Amendment to its Certificate of Incorporation increasing the number of authorized shares of Common Stock from 200 Million to 300 Million.</t>
  </si>
  <si>
    <t>Significant Accounting Policies (Policies)</t>
  </si>
  <si>
    <t>Accounting Basis</t>
  </si>
  <si>
    <t>Accounting Basis These consolidated financial statements are prepared on the accrual basis of accounting in conformity with accounting principles generally accepted in the United States of America.</t>
  </si>
  <si>
    <t>Principles of Consolidation</t>
  </si>
  <si>
    <t>Principles of Consolidation The consolidated financial statements include the historical financial information of SwissINSO SA from inception to December 31, 2014. Intercompany transactions and balances have been eliminated.</t>
  </si>
  <si>
    <t>Translation of Foreign Currency Financial Statements and Foreign Currency Transactions</t>
  </si>
  <si>
    <t>Translation of Foreign Currency Financial Statements and Foreign Currency Transactions The financial statements of the Company’s international subsidiary have been translated into United States dollars by translating balance sheet accounts at year end and period end exchange rates except for non-current assets which are translated at historical exchange rates, and statement of operations accounts at average exchange rates for the periods. Foreign currency translation gains and losses are reflected in the equity section of the Company’s consolidated balance sheet in Accumulated Other Comprehensive Income. The balance of the foreign currency translation adjustment, included in Accumulated Other Comprehensive Income, was $150,344 and $(105,796) for the years ended December 31, 2014 and 2013, respectively.</t>
  </si>
  <si>
    <t>Use of Estimates</t>
  </si>
  <si>
    <t>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The more significant areas requiring the use of estimates include asset impairment, stock-based compensation, and future income tax amounts. Management bases its estimates on historical experience and on other assumptions considered to be reasonable under the circumstances. However, actual results may differ from the estimates.</t>
  </si>
  <si>
    <t>Cash and Cash Equivalents</t>
  </si>
  <si>
    <t>Cash and Cash Equivalents Cash and cash equivalents are comprised of current bank balances. The Company considers all highly liquid instruments purchased with an original maturity of three months or less to be cash equivalents.</t>
  </si>
  <si>
    <t>Inventory</t>
  </si>
  <si>
    <t>Inventory Inventories are stated at the lower of cost ( first-in, first-out)</t>
  </si>
  <si>
    <t>Property and Equipment Property and equipment are stated at cost less accumulated depreciation. Depreciation of furniture and equipment is provided using the straight-line method based on the estimated useful lives of assets, which range from four to ten years. Computer equipment is amortized using the straight-line method over the useful life of three years. Upon the disposition of property and equipment, the accumulated depreciation is deducted from the original cost and any gain or loss is reflected in current earnings.</t>
  </si>
  <si>
    <t>Financial Instruments</t>
  </si>
  <si>
    <t>Financial Instruments The Company's financial instruments consist of notes payable to third parties. It is management's opinion that the Company is not exposed to significant interest, currency or credit risks arising from its financial instruments and that their fair values approximate their carrying values.</t>
  </si>
  <si>
    <t>Derivative Financial Instruments</t>
  </si>
  <si>
    <t>Derivative Financial Instruments The Company’s objectives in using derivative financial instruments are to obtain the lowest cash cost-source of funds. Derivative liabilities are recognized in the consolidated balance sheets at fair value based on the criteria specified in FASB ASC topic 815-40 "Derivatives and Hedging – Contracts in Entity’s own Equity". The estimated fair value of the derivative liabilities is calculated using the Black-Scholes-Merton method where applicable. Such estimates are revalued at each balance sheet date, with changes in the value recorded as stock warrant expense in the consolidated statements of operations.</t>
  </si>
  <si>
    <t>General and Administrative Expenses</t>
  </si>
  <si>
    <t>General and Administrative Expenses General and administrative expenses consist primarily of salary and related employee benefit costs, professional and consultants’ fees, marketing and promotional expenses and various other general corporate expenses.</t>
  </si>
  <si>
    <t>Employee Benefits</t>
  </si>
  <si>
    <t>Employee Benefits Mandatory contributions are made under Government retirement benefit and unemployment schemes at the minimum statutory rates in force during the period, based on gross salary payments. The costs of these payments are charged to the statement of income in the same period as the related salary costs.</t>
  </si>
  <si>
    <t>Stock Option Plan</t>
  </si>
  <si>
    <t>Stock Option Plan The Company recognizes all employee-based compensation as a cost in the financial statements. Equity-classified awards are measured at the grant date fair value of the award. The Company estimates grant date fair value using the Black-Scholes-Merton option-pricing model. Excess tax benefits of awards that are recognized in equity related to stock option exercises are reflected as operating cash inflows.</t>
  </si>
  <si>
    <t>Research and Development</t>
  </si>
  <si>
    <t>Research and Development Costs incurred in acquiring technological expertise and corresponding research and development are charged to operating expenses when incurred.</t>
  </si>
  <si>
    <t>Other Expenses</t>
  </si>
  <si>
    <t>Other Expenses Other expenses are comprised of fees for negotiating Company financing.</t>
  </si>
  <si>
    <t>Net Loss Per Share</t>
  </si>
  <si>
    <t xml:space="preserve">Net Loss Per Share Basic net loss per share is calculated using the weighted average number of common shares outstanding and the treasury stock method is used to calculate diluted earnings per share. The Company has issued convertible notes with warrants which are potentially dilutive common shares. For the periods presented, this calculation proved to be anti-dilutive. the same as diluted net loss per share </t>
  </si>
  <si>
    <t>Income Taxes The Company and its subsidiary provide for income taxes in accordance with FASB ASC 740-10. FASB ASC 740-10 requires the use of an asset and liability approach in accounting for income taxes. FASB ASC 740-10 requires the reduction of deferred tax assets by a valuation allowance if, based on the weight of available evidence, it is more likely than not that some or all of the deferred tax assets will not be realized. No provision for income taxes is included in the statement due to its immaterial amount, net of the allowance account, based on the likelihood of the Company and its subsidiary to utilize the loss carry-forward.</t>
  </si>
  <si>
    <t>Operating Leases</t>
  </si>
  <si>
    <t>Operating Leases Rent expense on operating leases arises on a straight line basis and is charged to general and administrative expenses as it occurs.</t>
  </si>
  <si>
    <t>Development Stage Entity</t>
  </si>
  <si>
    <t>Development Stage Entity The Company has limited operations and is considered to be in the development stage. In the year ended December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Property and Equipment (Tables)</t>
  </si>
  <si>
    <t>Summary of Property and Equipment</t>
  </si>
  <si>
    <t xml:space="preserve">2014 2013
Furniture $ 84,618 $ 84,618
Computer equipment 102,818 102,818
187,436 187,436
Less accumulated depreciation (187,436 ) (187,436 )
$ -0- $ -0- </t>
  </si>
  <si>
    <t>Income Taxes (Tables)</t>
  </si>
  <si>
    <t>Components of deferred tax liabilities and assets</t>
  </si>
  <si>
    <t xml:space="preserve">2014
SWISSINSO SA HOLDING CONSOLIDATED
Accumulated net operating loss $ (6,132,232 ) $ (10,497,003 ) (16,629,235 )
Effective income tax rate 7.8 % 34 % 41.8 %
Deferred tax asset (478,314 ) (3,568,981 ) (6,951,020 )
Less valuation allowance 478,314 3,568,981 6,951,020
Net deferred tax asset $ -0- $ -0- $ -0-
2013
SWISSINSO SA HOLDING CONSOLIDATED
Accumulated net operating loss $ (6,187,411 ) (8,910,442 ) (15,097,853 )
Effective income tax rate 7.8 % 34 % 41.8 %
Deferred tax asset (482,618 ) (3,029,550 ) (6,310,903 )
Less valuation allowance 482,618 3,029,550 6,310,903
Net deferred tax asset $ -0- $ -0- $ -0- </t>
  </si>
  <si>
    <t>Components of reconciliations of the U.S. federal statutory tax rate</t>
  </si>
  <si>
    <t>Federal statutory income tax rate 34.0 %
State tax net of federal benefit 0.0 %
Benefit from lower foreign income tax rate 7.8 %
41.8 %
Increase in valuation allowance (41.8 )%
Effective tax rate 0.0 %</t>
  </si>
  <si>
    <t>Commitments and Deferred Income (Tables)</t>
  </si>
  <si>
    <t>Schedule of agreement for acquisition of industrial technology</t>
  </si>
  <si>
    <t xml:space="preserve">December 31
2014 2013
Payments for acquisition of technology over a 4 year period $ 46,820 $ 81,780 </t>
  </si>
  <si>
    <t>Equity Compensation Plans (Tables)</t>
  </si>
  <si>
    <t>Schedule of stock option activity</t>
  </si>
  <si>
    <t xml:space="preserve">Number of Shares
Weighted average exercise price
Weighted average remaining contractual term
Average intrinsic value
Balance at December 31, 2012 5,500,000 $ 0.10 9.5 $ -
Granted - $ - - $ -
Forfeited - - - -
Exercised - $ - - $ -
Expired - - - -
Balance at December 31, 2013 5,500,000 $ 0.10 8.5 $ -
Granted - - - -
Forfeited - - - -
Exercised - - - -
Expired - - - -
Balance at December 31, 2014 5,500,000 $ 0.10 7.5 $ -
Exercisable at December 31, 2014 5,500,000 $ 0.10 7.5 $ - </t>
  </si>
  <si>
    <t>Organization and Business (Details) - shares</t>
  </si>
  <si>
    <t>Sep. 10, 2009</t>
  </si>
  <si>
    <t>Exchange shares</t>
  </si>
  <si>
    <t>Issued and outstanding of share capital</t>
  </si>
  <si>
    <t>65.62%</t>
  </si>
  <si>
    <t>Company issued common stock</t>
  </si>
  <si>
    <t>Significant Accounting Policies (Details) - USD ($)</t>
  </si>
  <si>
    <t>Property, plant and equipment, useful life</t>
  </si>
  <si>
    <t>3 years</t>
  </si>
  <si>
    <t>Property, plant and equipment, depreciation method</t>
  </si>
  <si>
    <t>Straight-line method</t>
  </si>
  <si>
    <t>Property, plant and equipment, estimated useful lives</t>
  </si>
  <si>
    <t>Four to ten years</t>
  </si>
  <si>
    <t>Property and Equipment (Details) - USD ($)</t>
  </si>
  <si>
    <t>Furniture</t>
  </si>
  <si>
    <t>Computer equipment</t>
  </si>
  <si>
    <t>Property and Equipment, Gross</t>
  </si>
  <si>
    <t>Less accumulated depreciation</t>
  </si>
  <si>
    <t>Property and Equipment, Net</t>
  </si>
  <si>
    <t>Property and Equipment (Detail Textuals) - USD ($)</t>
  </si>
  <si>
    <t>Depreciation expense on property and equipment</t>
  </si>
  <si>
    <t>Notes Payable (Details) - USD ($)</t>
  </si>
  <si>
    <t>1 Months Ended</t>
  </si>
  <si>
    <t>Jan. 31, 2010</t>
  </si>
  <si>
    <t>Note payable (Textual)</t>
  </si>
  <si>
    <t>Debt Instrument, Interest Rate, Stated Percentage</t>
  </si>
  <si>
    <t>9.00%</t>
  </si>
  <si>
    <t>Sale of securities</t>
  </si>
  <si>
    <t>Other Notes Payable</t>
  </si>
  <si>
    <t>Convertible Notes with Warrants (Details) - USD ($)</t>
  </si>
  <si>
    <t>Dec. 08, 2010</t>
  </si>
  <si>
    <t>Sep. 15, 2015</t>
  </si>
  <si>
    <t>Mar. 31, 2015</t>
  </si>
  <si>
    <t>Dec. 31, 2012</t>
  </si>
  <si>
    <t>Dec. 31, 2011</t>
  </si>
  <si>
    <t>Convertible Notes With Warrants (Textual)</t>
  </si>
  <si>
    <t>Subscriptions amount received</t>
  </si>
  <si>
    <t>Secured convertible notes, interest rate</t>
  </si>
  <si>
    <t>Conversion price per share</t>
  </si>
  <si>
    <t>Warrants exercise price</t>
  </si>
  <si>
    <t>Total warrants issued</t>
  </si>
  <si>
    <t>Warrants expired</t>
  </si>
  <si>
    <t>Weighted average exercise price, Exercised</t>
  </si>
  <si>
    <t>Stock warrant liability</t>
  </si>
  <si>
    <t>Gain on securities</t>
  </si>
  <si>
    <t>Subsequent Event [Member]</t>
  </si>
  <si>
    <t>5.00%</t>
  </si>
  <si>
    <t>Warrant [Member] | Subsequent Event [Member]</t>
  </si>
  <si>
    <t>Exercise price</t>
  </si>
  <si>
    <t>Capital Stock (Details)</t>
  </si>
  <si>
    <t>Dec. 31, 2014$ / shares</t>
  </si>
  <si>
    <t>Capital Stock (Textual)</t>
  </si>
  <si>
    <t>Sale of common stock, Price per share</t>
  </si>
  <si>
    <t>Income Taxes (Details) - USD ($)</t>
  </si>
  <si>
    <t>Accumulated net operating loss</t>
  </si>
  <si>
    <t>Effective income tax rate</t>
  </si>
  <si>
    <t>41.80%</t>
  </si>
  <si>
    <t>Deferred tax asset</t>
  </si>
  <si>
    <t>Less valuation allowance</t>
  </si>
  <si>
    <t>Net deferred tax asset</t>
  </si>
  <si>
    <t>SWISSINSO SA [Member]</t>
  </si>
  <si>
    <t>7.80%</t>
  </si>
  <si>
    <t>HOLDING [Member]</t>
  </si>
  <si>
    <t>34.00%</t>
  </si>
  <si>
    <t>Income Taxes (Details 1)</t>
  </si>
  <si>
    <t>Federal statutory income tax rate</t>
  </si>
  <si>
    <t>State tax net of federal benefit</t>
  </si>
  <si>
    <t>0.00%</t>
  </si>
  <si>
    <t>Benefit from lower foreign income tax rate</t>
  </si>
  <si>
    <t>Effective tax rate</t>
  </si>
  <si>
    <t>Increase in valuation allowance</t>
  </si>
  <si>
    <t>(41.80%)</t>
  </si>
  <si>
    <t>Income Taxes (Detail Textual) - Dec. 31, 2014 - USD ($)</t>
  </si>
  <si>
    <t>Operating loss carryforwards</t>
  </si>
  <si>
    <t>Operating loss carryforwards, expiration dates</t>
  </si>
  <si>
    <t>Dec. 31,
		2027</t>
  </si>
  <si>
    <t>Related Party Transactions (Details) - USD ($)</t>
  </si>
  <si>
    <t>Related Party Transactions (Textual)</t>
  </si>
  <si>
    <t>Insoglass [Member]</t>
  </si>
  <si>
    <t>Beneficial conversion feature</t>
  </si>
  <si>
    <t>Salim Shaikh Ismail [Member]</t>
  </si>
  <si>
    <t>Percentage of equity interest held by stock holder</t>
  </si>
  <si>
    <t>9.65%</t>
  </si>
  <si>
    <t>Common stock shares owned by stock holder</t>
  </si>
  <si>
    <t>Due to related parties</t>
  </si>
  <si>
    <t>Lease (Details) - USD ($)</t>
  </si>
  <si>
    <t>Leases [Textual]</t>
  </si>
  <si>
    <t>Rent expenses</t>
  </si>
  <si>
    <t>Lease agreement expiration</t>
  </si>
  <si>
    <t>Rental cost</t>
  </si>
  <si>
    <t>Concentrations of Risks (Details)</t>
  </si>
  <si>
    <t>Dec. 31, 2014USD ($)</t>
  </si>
  <si>
    <t>Concentration risk [Textual]</t>
  </si>
  <si>
    <t>Amount insured by FDIC per depositor</t>
  </si>
  <si>
    <t>Insurance coverage for certain retirement accounts per depositor</t>
  </si>
  <si>
    <t>Commitments and Deferred Income (Details) - USD ($)</t>
  </si>
  <si>
    <t>Payments for acquisition of technology over a 4 year period</t>
  </si>
  <si>
    <t>Commitments and Deferred Income (Detail Textual)</t>
  </si>
  <si>
    <t>Jan. 23, 2013USD ($)</t>
  </si>
  <si>
    <t>Dec. 31, 2014CHF (SFr)</t>
  </si>
  <si>
    <t>Dec. 31, 2013USD ($)</t>
  </si>
  <si>
    <t>Dec. 31, 2013CHF (SFr)</t>
  </si>
  <si>
    <t>Commitments and Deferred Income (Textual)</t>
  </si>
  <si>
    <t>Period of payments for acquisition of technology</t>
  </si>
  <si>
    <t>4 years</t>
  </si>
  <si>
    <t>Payment made by subsidiary under an agreement for acquisition of industrial technology</t>
  </si>
  <si>
    <t>Proceeds from Joint venture with Axama Consult AG</t>
  </si>
  <si>
    <t>Equity Compensation Plans (Details) - USD ($) None in scaling factor is -9223372036854775296</t>
  </si>
  <si>
    <t>Share-based Compensation Arrangement by Share-based Payment Award [Line Items]</t>
  </si>
  <si>
    <t>Beginning balance, number of shares</t>
  </si>
  <si>
    <t>Number of shares Granted</t>
  </si>
  <si>
    <t>Number of Shares Forfeited</t>
  </si>
  <si>
    <t>Number of shares Exercised</t>
  </si>
  <si>
    <t>Number of share Expired</t>
  </si>
  <si>
    <t>Ending balance, number of shares</t>
  </si>
  <si>
    <t>Beginning balance, Weighted average exercise price</t>
  </si>
  <si>
    <t>Weighted average exercise price, Granted</t>
  </si>
  <si>
    <t>Weighted average exercise price, Forfeited</t>
  </si>
  <si>
    <t>Weighted average exercise price, Expired</t>
  </si>
  <si>
    <t>Beginning balance, Weighted average remaining contractual term</t>
  </si>
  <si>
    <t>8 years 6 months</t>
  </si>
  <si>
    <t>9 years 6 months</t>
  </si>
  <si>
    <t>Beginning balance, Average intrinsic value</t>
  </si>
  <si>
    <t>Average intrinsic value, Granted</t>
  </si>
  <si>
    <t>Average intrinsic value, Forfeited</t>
  </si>
  <si>
    <t>Average intrinsic value, Exercised</t>
  </si>
  <si>
    <t>Average intrinsic value, Expired</t>
  </si>
  <si>
    <t>Number of shares, Exercisable</t>
  </si>
  <si>
    <t>Weighted average exercise price, Exercisable</t>
  </si>
  <si>
    <t>Weighted average remaining contractual term, Exercisable</t>
  </si>
  <si>
    <t>7 years 6 months</t>
  </si>
  <si>
    <t>Average intrinsic value, Exercisable</t>
  </si>
  <si>
    <t>Equity Compensation Plans (Details Textual) - $ / shares</t>
  </si>
  <si>
    <t>Equity compensation plans [Textual]</t>
  </si>
  <si>
    <t>Shares grants to purchase</t>
  </si>
  <si>
    <t>Additional shares available for grant</t>
  </si>
  <si>
    <t>Weighted average fair value of the options granted</t>
  </si>
  <si>
    <t>Subsequent Events (Details) - USD ($)</t>
  </si>
  <si>
    <t>3 Months Ended</t>
  </si>
  <si>
    <t>Subsequent Events (Textual)</t>
  </si>
  <si>
    <t>Note bears interest</t>
  </si>
  <si>
    <t>Authorized shares of common stock</t>
  </si>
  <si>
    <t>Convertible debt</t>
  </si>
  <si>
    <t>Maturity date</t>
  </si>
  <si>
    <t>Oct. 31,
		2016</t>
  </si>
  <si>
    <t>Subsequent Event [Member] | Maximum [Member]</t>
  </si>
  <si>
    <t>Subsequent Event [Member] | Minimum [Member]</t>
  </si>
  <si>
    <t>Subsequent Event [Member] | Insoglass [Member]</t>
  </si>
  <si>
    <t>Amount due to recorded owners</t>
  </si>
  <si>
    <t>Subsequent Event [Member] | EPFL [Member]</t>
  </si>
  <si>
    <t>Payments to related party</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SFr &quot;#,##0_);_(&quot;SF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t="s" r="A1">
        <v>0</v>
      </c>
      <c s="2" t="s" r="B1">
        <v>1</v>
      </c>
    </row>
    <row r="2" spans="1:4">
      <c s="2" t="s" r="B2">
        <v>2</v>
      </c>
      <c s="2" t="s" r="C2">
        <v>3</v>
      </c>
      <c s="2" t="s" r="D2">
        <v>4</v>
      </c>
    </row>
    <row r="3" spans="1:4">
      <c s="3" t="s" r="A3">
        <v>5</v>
      </c>
    </row>
    <row r="4" spans="1:4">
      <c s="4" t="s" r="A4">
        <v>6</v>
      </c>
      <c s="4" t="s" r="B4">
        <v>7</v>
      </c>
    </row>
    <row r="5" spans="1:4">
      <c s="4" t="s" r="A5">
        <v>8</v>
      </c>
      <c s="5" t="n" r="B5">
        <v>1437395</v>
      </c>
    </row>
    <row r="6" spans="1:4">
      <c s="4" t="s" r="A6">
        <v>9</v>
      </c>
      <c s="4" t="s" r="B6">
        <v>10</v>
      </c>
    </row>
    <row r="7" spans="1:4">
      <c s="4" t="s" r="A7">
        <v>11</v>
      </c>
      <c s="4" t="s" r="B7">
        <v>12</v>
      </c>
    </row>
    <row r="8" spans="1:4">
      <c s="4" t="s" r="A8">
        <v>13</v>
      </c>
      <c s="4" t="s" r="B8">
        <v>14</v>
      </c>
    </row>
    <row r="9" spans="1:4">
      <c s="4" t="s" r="A9">
        <v>15</v>
      </c>
      <c s="4" t="s" r="B9">
        <v>16</v>
      </c>
    </row>
    <row r="10" spans="1:4">
      <c s="4" t="s" r="A10">
        <v>17</v>
      </c>
      <c s="5" t="n" r="B10">
        <v>2014</v>
      </c>
    </row>
    <row r="11" spans="1:4">
      <c s="4" t="s" r="A11">
        <v>18</v>
      </c>
      <c s="4" t="s" r="B11">
        <v>19</v>
      </c>
    </row>
    <row r="12" spans="1:4">
      <c s="4" t="s" r="A12">
        <v>20</v>
      </c>
      <c s="4" t="s" r="B12">
        <v>21</v>
      </c>
    </row>
    <row r="13" spans="1:4">
      <c s="4" t="s" r="A13">
        <v>22</v>
      </c>
      <c s="4" t="s" r="B13">
        <v>21</v>
      </c>
    </row>
    <row r="14" spans="1:4">
      <c s="4" t="s" r="A14">
        <v>23</v>
      </c>
      <c s="4" t="s" r="B14">
        <v>21</v>
      </c>
    </row>
    <row r="15" spans="1:4">
      <c s="4" t="s" r="A15">
        <v>24</v>
      </c>
      <c s="4" t="s" r="B15">
        <v>25</v>
      </c>
    </row>
    <row r="16" spans="1:4">
      <c s="4" t="s" r="A16">
        <v>26</v>
      </c>
      <c s="6" t="n" r="D16">
        <v>2019083</v>
      </c>
    </row>
    <row r="17" spans="1:4">
      <c s="4" t="s" r="A17">
        <v>27</v>
      </c>
      <c s="5" t="n" r="C17">
        <v>143625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47</v>
      </c>
      <c s="2" t="s" r="B1">
        <v>1</v>
      </c>
    </row>
    <row r="2" spans="1:2">
      <c s="2" t="s" r="B2">
        <v>2</v>
      </c>
    </row>
    <row r="3" spans="1:2">
      <c s="3" t="s" r="A3">
        <v>148</v>
      </c>
    </row>
    <row r="4" spans="1:2">
      <c s="4" t="s" r="A4">
        <v>147</v>
      </c>
      <c s="4" t="s"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50</v>
      </c>
      <c s="2" t="s" r="B1">
        <v>1</v>
      </c>
    </row>
    <row r="2" spans="1:2">
      <c s="2" t="s" r="B2">
        <v>2</v>
      </c>
    </row>
    <row r="3" spans="1:2">
      <c s="3" t="s" r="A3">
        <v>151</v>
      </c>
    </row>
    <row r="4" spans="1:2">
      <c s="4" t="s" r="A4">
        <v>152</v>
      </c>
      <c s="4" t="s"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54</v>
      </c>
      <c s="2" t="s" r="B1">
        <v>1</v>
      </c>
    </row>
    <row r="2" spans="1:2">
      <c s="2" t="s" r="B2">
        <v>2</v>
      </c>
    </row>
    <row r="3" spans="1:2">
      <c s="3" t="s" r="A3">
        <v>155</v>
      </c>
    </row>
    <row r="4" spans="1:2">
      <c s="4" t="s" r="A4">
        <v>154</v>
      </c>
      <c s="4" t="s"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57</v>
      </c>
      <c s="2" t="s" r="B1">
        <v>1</v>
      </c>
    </row>
    <row r="2" spans="1:2">
      <c s="2" t="s" r="B2">
        <v>2</v>
      </c>
    </row>
    <row r="3" spans="1:2">
      <c s="3" t="s" r="A3">
        <v>158</v>
      </c>
    </row>
    <row r="4" spans="1:2">
      <c s="4" t="s" r="A4">
        <v>157</v>
      </c>
      <c s="4" t="s"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60</v>
      </c>
      <c s="2" t="s" r="B1">
        <v>1</v>
      </c>
    </row>
    <row r="2" spans="1:2">
      <c s="2" t="s" r="B2">
        <v>2</v>
      </c>
    </row>
    <row r="3" spans="1:2">
      <c s="3" t="s" r="A3">
        <v>161</v>
      </c>
    </row>
    <row r="4" spans="1:2">
      <c s="4" t="s" r="A4">
        <v>160</v>
      </c>
      <c s="4" t="s"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63</v>
      </c>
      <c s="2" t="s" r="B1">
        <v>1</v>
      </c>
    </row>
    <row r="2" spans="1:2">
      <c s="2" t="s" r="B2">
        <v>2</v>
      </c>
    </row>
    <row r="3" spans="1:2">
      <c s="3" t="s" r="A3">
        <v>164</v>
      </c>
    </row>
    <row r="4" spans="1:2">
      <c s="4" t="s" r="A4">
        <v>163</v>
      </c>
      <c s="4" t="s"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66</v>
      </c>
      <c s="2" t="s" r="B1">
        <v>1</v>
      </c>
    </row>
    <row r="2" spans="1:2">
      <c s="2" t="s" r="B2">
        <v>2</v>
      </c>
    </row>
    <row r="3" spans="1:2">
      <c s="3" t="s" r="A3">
        <v>167</v>
      </c>
    </row>
    <row r="4" spans="1:2">
      <c s="4" t="s" r="A4">
        <v>166</v>
      </c>
      <c s="4" t="s"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69</v>
      </c>
      <c s="2" t="s" r="B1">
        <v>1</v>
      </c>
    </row>
    <row r="2" spans="1:2">
      <c s="2" t="s" r="B2">
        <v>2</v>
      </c>
    </row>
    <row r="3" spans="1:2">
      <c s="3" t="s" r="A3">
        <v>170</v>
      </c>
    </row>
    <row r="4" spans="1:2">
      <c s="4" t="s" r="A4">
        <v>169</v>
      </c>
      <c s="4" t="s"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72</v>
      </c>
      <c s="2" t="s" r="B1">
        <v>1</v>
      </c>
    </row>
    <row r="2" spans="1:2">
      <c s="2" t="s" r="B2">
        <v>2</v>
      </c>
    </row>
    <row r="3" spans="1:2">
      <c s="3" t="s" r="A3">
        <v>173</v>
      </c>
    </row>
    <row r="4" spans="1:2">
      <c s="4" t="s" r="A4">
        <v>172</v>
      </c>
      <c s="4" t="s"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75</v>
      </c>
      <c s="2" t="s" r="B1">
        <v>1</v>
      </c>
    </row>
    <row r="2" spans="1:2">
      <c s="2" t="s" r="B2">
        <v>2</v>
      </c>
    </row>
    <row r="3" spans="1:2">
      <c s="3" t="s" r="A3">
        <v>176</v>
      </c>
    </row>
    <row r="4" spans="1:2">
      <c s="4" t="s" r="A4">
        <v>175</v>
      </c>
      <c s="4" t="s"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8</v>
      </c>
      <c s="2" t="s" r="B1">
        <v>2</v>
      </c>
      <c s="2" t="s" r="C1">
        <v>29</v>
      </c>
    </row>
    <row r="2" spans="1:3">
      <c s="3" t="s" r="A2">
        <v>30</v>
      </c>
    </row>
    <row r="3" spans="1:3">
      <c s="4" t="s" r="A3">
        <v>31</v>
      </c>
      <c s="6" t="n" r="B3">
        <v>2854</v>
      </c>
      <c s="6" t="n" r="C3">
        <v>6173</v>
      </c>
    </row>
    <row r="4" spans="1:3">
      <c s="4" t="s" r="A4">
        <v>32</v>
      </c>
      <c s="5" t="n" r="B4">
        <v>20256</v>
      </c>
      <c s="6" t="n" r="C4">
        <v>16819</v>
      </c>
    </row>
    <row r="5" spans="1:3">
      <c s="4" t="s" r="A5">
        <v>33</v>
      </c>
      <c s="5" t="n" r="B5">
        <v>4811</v>
      </c>
    </row>
    <row r="6" spans="1:3">
      <c s="4" t="s" r="A6">
        <v>34</v>
      </c>
      <c s="5" t="n" r="B6">
        <v>27921</v>
      </c>
      <c s="6" t="n" r="C6">
        <v>22992</v>
      </c>
    </row>
    <row r="7" spans="1:3">
      <c s="4" t="s" r="A7">
        <v>35</v>
      </c>
      <c s="5" t="n" r="B7">
        <v>27921</v>
      </c>
      <c s="5" t="n" r="C7">
        <v>22992</v>
      </c>
    </row>
    <row r="8" spans="1:3">
      <c s="3" t="s" r="A8">
        <v>36</v>
      </c>
    </row>
    <row r="9" spans="1:3">
      <c s="4" t="s" r="A9">
        <v>37</v>
      </c>
      <c s="5" t="n" r="B9">
        <v>304828</v>
      </c>
      <c s="5" t="n" r="C9">
        <v>392367</v>
      </c>
    </row>
    <row r="10" spans="1:3">
      <c s="4" t="s" r="A10">
        <v>38</v>
      </c>
      <c s="5" t="n" r="B10">
        <v>993307</v>
      </c>
      <c s="5" t="n" r="C10">
        <v>1098832</v>
      </c>
    </row>
    <row r="11" spans="1:3">
      <c s="4" t="s" r="A11">
        <v>39</v>
      </c>
      <c s="5" t="n" r="B11">
        <v>351264</v>
      </c>
      <c s="5" t="n" r="C11">
        <v>172991</v>
      </c>
    </row>
    <row r="12" spans="1:3">
      <c s="4" t="s" r="A12">
        <v>40</v>
      </c>
      <c s="5" t="n" r="B12">
        <v>509319</v>
      </c>
      <c s="6" t="n" r="C12">
        <v>548656</v>
      </c>
    </row>
    <row r="13" spans="1:3">
      <c s="4" t="s" r="A13">
        <v>41</v>
      </c>
      <c s="5" t="n" r="B13">
        <v>225000</v>
      </c>
    </row>
    <row r="14" spans="1:3">
      <c s="4" t="s" r="A14">
        <v>42</v>
      </c>
      <c s="5" t="n" r="B14">
        <v>150961</v>
      </c>
      <c s="6" t="n" r="C14">
        <v>168501</v>
      </c>
    </row>
    <row r="15" spans="1:3">
      <c s="4" t="s" r="A15">
        <v>43</v>
      </c>
      <c s="5" t="n" r="B15">
        <v>1740641</v>
      </c>
      <c s="5" t="n" r="C15">
        <v>719697</v>
      </c>
    </row>
    <row r="16" spans="1:3">
      <c s="4" t="s" r="A16">
        <v>44</v>
      </c>
      <c s="5" t="n" r="B16">
        <v>721452</v>
      </c>
      <c s="5" t="n" r="C16">
        <v>533332</v>
      </c>
    </row>
    <row r="17" spans="1:3">
      <c s="4" t="s" r="A17">
        <v>45</v>
      </c>
      <c s="5" t="n" r="B17">
        <v>4996772</v>
      </c>
      <c s="5" t="n" r="C17">
        <v>3634376</v>
      </c>
    </row>
    <row r="18" spans="1:3">
      <c s="4" t="s" r="A18">
        <v>46</v>
      </c>
      <c s="6" t="n" r="B18">
        <v>4996772</v>
      </c>
      <c s="6" t="n" r="C18">
        <v>3634376</v>
      </c>
    </row>
    <row r="19" spans="1:3">
      <c s="3" t="s" r="A19">
        <v>47</v>
      </c>
    </row>
    <row r="20" spans="1:3">
      <c s="4" t="s" r="A20">
        <v>48</v>
      </c>
    </row>
    <row r="21" spans="1:3">
      <c s="4" t="s" r="A21">
        <v>49</v>
      </c>
      <c s="6" t="n" r="B21">
        <v>14364</v>
      </c>
      <c s="6" t="n" r="C21">
        <v>14354</v>
      </c>
    </row>
    <row r="22" spans="1:3">
      <c s="4" t="s" r="A22">
        <v>50</v>
      </c>
      <c s="5" t="n" r="B22">
        <v>12603087</v>
      </c>
      <c s="5" t="n" r="C22">
        <v>12431924</v>
      </c>
    </row>
    <row r="23" spans="1:3">
      <c s="4" t="s" r="A23">
        <v>51</v>
      </c>
      <c s="5" t="n" r="B23">
        <v>-17665290</v>
      </c>
      <c s="5" t="n" r="C23">
        <v>-15986306</v>
      </c>
    </row>
    <row r="24" spans="1:3">
      <c s="4" t="s" r="A24">
        <v>52</v>
      </c>
      <c s="5" t="n" r="B24">
        <v>78988</v>
      </c>
      <c s="5" t="n" r="C24">
        <v>-71356</v>
      </c>
    </row>
    <row r="25" spans="1:3">
      <c s="4" t="s" r="A25">
        <v>53</v>
      </c>
      <c s="5" t="n" r="B25">
        <v>-4968851</v>
      </c>
      <c s="5" t="n" r="C25">
        <v>-3611384</v>
      </c>
    </row>
    <row r="26" spans="1:3">
      <c s="4" t="s" r="A26">
        <v>54</v>
      </c>
      <c s="6" t="n" r="B26">
        <v>27921</v>
      </c>
      <c s="6" t="n" r="C26">
        <v>229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78</v>
      </c>
      <c s="2" t="s" r="B1">
        <v>1</v>
      </c>
    </row>
    <row r="2" spans="1:2">
      <c s="2" t="s" r="B2">
        <v>2</v>
      </c>
    </row>
    <row r="3" spans="1:2">
      <c s="3" t="s" r="A3">
        <v>179</v>
      </c>
    </row>
    <row r="4" spans="1:2">
      <c s="4" t="s" r="A4">
        <v>178</v>
      </c>
      <c s="4" t="s"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s="1" t="s" r="A1">
        <v>181</v>
      </c>
      <c s="2" t="s" r="B1">
        <v>1</v>
      </c>
    </row>
    <row r="2" spans="1:2">
      <c s="2" t="s" r="B2">
        <v>2</v>
      </c>
    </row>
    <row r="3" spans="1:2">
      <c s="3" t="s" r="A3">
        <v>145</v>
      </c>
    </row>
    <row r="4" spans="1:2">
      <c s="4" t="s" r="A4">
        <v>182</v>
      </c>
      <c s="4" t="s" r="B4">
        <v>183</v>
      </c>
    </row>
    <row r="5" spans="1:2">
      <c s="4" t="s" r="A5">
        <v>184</v>
      </c>
      <c s="4" t="s" r="B5">
        <v>185</v>
      </c>
    </row>
    <row r="6" spans="1:2">
      <c s="4" t="s" r="A6">
        <v>186</v>
      </c>
      <c s="4" t="s" r="B6">
        <v>187</v>
      </c>
    </row>
    <row r="7" spans="1:2">
      <c s="4" t="s" r="A7">
        <v>188</v>
      </c>
      <c s="4" t="s" r="B7">
        <v>189</v>
      </c>
    </row>
    <row r="8" spans="1:2">
      <c s="4" t="s" r="A8">
        <v>190</v>
      </c>
      <c s="4" t="s" r="B8">
        <v>191</v>
      </c>
    </row>
    <row r="9" spans="1:2">
      <c s="4" t="s" r="A9">
        <v>192</v>
      </c>
      <c s="4" t="s" r="B9">
        <v>193</v>
      </c>
    </row>
    <row r="10" spans="1:2">
      <c s="4" t="s" r="A10">
        <v>147</v>
      </c>
      <c s="4" t="s" r="B10">
        <v>194</v>
      </c>
    </row>
    <row r="11" spans="1:2">
      <c s="4" t="s" r="A11">
        <v>195</v>
      </c>
      <c s="4" t="s" r="B11">
        <v>196</v>
      </c>
    </row>
    <row r="12" spans="1:2">
      <c s="4" t="s" r="A12">
        <v>197</v>
      </c>
      <c s="4" t="s" r="B12">
        <v>198</v>
      </c>
    </row>
    <row r="13" spans="1:2">
      <c s="4" t="s" r="A13">
        <v>199</v>
      </c>
      <c s="4" t="s" r="B13">
        <v>200</v>
      </c>
    </row>
    <row r="14" spans="1:2">
      <c s="4" t="s" r="A14">
        <v>201</v>
      </c>
      <c s="4" t="s" r="B14">
        <v>202</v>
      </c>
    </row>
    <row r="15" spans="1:2">
      <c s="4" t="s" r="A15">
        <v>203</v>
      </c>
      <c s="4" t="s" r="B15">
        <v>204</v>
      </c>
    </row>
    <row r="16" spans="1:2">
      <c s="4" t="s" r="A16">
        <v>205</v>
      </c>
      <c s="4" t="s" r="B16">
        <v>206</v>
      </c>
    </row>
    <row r="17" spans="1:2">
      <c s="4" t="s" r="A17">
        <v>207</v>
      </c>
      <c s="4" t="s" r="B17">
        <v>208</v>
      </c>
    </row>
    <row r="18" spans="1:2">
      <c s="4" t="s" r="A18">
        <v>209</v>
      </c>
      <c s="4" t="s" r="B18">
        <v>210</v>
      </c>
    </row>
    <row r="19" spans="1:2">
      <c s="4" t="s" r="A19">
        <v>160</v>
      </c>
      <c s="4" t="s" r="B19">
        <v>211</v>
      </c>
    </row>
    <row r="20" spans="1:2">
      <c s="4" t="s" r="A20">
        <v>212</v>
      </c>
      <c s="4" t="s" r="B20">
        <v>213</v>
      </c>
    </row>
    <row r="21" spans="1:2">
      <c s="4" t="s" r="A21">
        <v>214</v>
      </c>
      <c s="4" t="s" r="B21">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16</v>
      </c>
      <c s="2" t="s" r="B1">
        <v>1</v>
      </c>
    </row>
    <row r="2" spans="1:2">
      <c s="2" t="s" r="B2">
        <v>2</v>
      </c>
    </row>
    <row r="3" spans="1:2">
      <c s="3" t="s" r="A3">
        <v>148</v>
      </c>
    </row>
    <row r="4" spans="1:2">
      <c s="4" t="s" r="A4">
        <v>217</v>
      </c>
      <c s="4" t="s"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t="s" r="A1">
        <v>219</v>
      </c>
      <c s="2" t="s" r="B1">
        <v>1</v>
      </c>
    </row>
    <row r="2" spans="1:2">
      <c s="2" t="s" r="B2">
        <v>2</v>
      </c>
    </row>
    <row r="3" spans="1:2">
      <c s="3" t="s" r="A3">
        <v>161</v>
      </c>
    </row>
    <row r="4" spans="1:2">
      <c s="4" t="s" r="A4">
        <v>220</v>
      </c>
      <c s="4" t="s" r="B4">
        <v>221</v>
      </c>
    </row>
    <row r="5" spans="1:2">
      <c s="4" t="s" r="A5">
        <v>222</v>
      </c>
      <c s="4" t="s" r="B5">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t="s" r="A1">
        <v>224</v>
      </c>
      <c s="2" t="s" r="B1">
        <v>1</v>
      </c>
    </row>
    <row r="2" spans="1:2">
      <c s="2" t="s" r="B2">
        <v>2</v>
      </c>
    </row>
    <row r="3" spans="1:2">
      <c s="3" t="s" r="A3">
        <v>173</v>
      </c>
    </row>
    <row r="4" spans="1:2">
      <c s="4" t="s" r="A4">
        <v>225</v>
      </c>
      <c s="4" t="s"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227</v>
      </c>
      <c s="2" t="s" r="B1">
        <v>1</v>
      </c>
    </row>
    <row r="2" spans="1:2">
      <c s="2" t="s" r="B2">
        <v>2</v>
      </c>
    </row>
    <row r="3" spans="1:2">
      <c s="3" t="s" r="A3">
        <v>176</v>
      </c>
    </row>
    <row r="4" spans="1:2">
      <c s="4" t="s" r="A4">
        <v>228</v>
      </c>
      <c s="4" t="s"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r="1" spans="1:4">
      <c s="1" t="s" r="A1">
        <v>230</v>
      </c>
      <c s="2" t="s" r="B1">
        <v>2</v>
      </c>
      <c s="2" t="s" r="C1">
        <v>29</v>
      </c>
      <c s="2" t="s" r="D1">
        <v>231</v>
      </c>
    </row>
    <row r="2" spans="1:4">
      <c s="3" t="s" r="A2">
        <v>139</v>
      </c>
    </row>
    <row r="3" spans="1:4">
      <c s="4" t="s" r="A3">
        <v>232</v>
      </c>
      <c s="5" t="n" r="D3">
        <v>50000000</v>
      </c>
    </row>
    <row r="4" spans="1:4">
      <c s="4" t="s" r="A4">
        <v>233</v>
      </c>
      <c s="4" t="s" r="D4">
        <v>234</v>
      </c>
    </row>
    <row r="5" spans="1:4">
      <c s="4" t="s" r="A5">
        <v>235</v>
      </c>
      <c s="5" t="n" r="B5">
        <v>143625892</v>
      </c>
      <c s="5" t="n" r="C5">
        <v>143525892</v>
      </c>
      <c s="5" t="n" r="D5">
        <v>109714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21"/>
    <col customWidth="1" max="3" min="3" width="14"/>
  </cols>
  <sheetData>
    <row r="1" spans="1:3">
      <c s="1" t="s" r="A1">
        <v>236</v>
      </c>
      <c s="2" t="s" r="B1">
        <v>1</v>
      </c>
    </row>
    <row r="2" spans="1:3">
      <c s="2" t="s" r="B2">
        <v>2</v>
      </c>
      <c s="2" t="s" r="C2">
        <v>29</v>
      </c>
    </row>
    <row r="3" spans="1:3">
      <c s="3" t="s" r="A3">
        <v>145</v>
      </c>
    </row>
    <row r="4" spans="1:3">
      <c s="4" t="s" r="A4">
        <v>81</v>
      </c>
      <c s="6" t="n" r="B4">
        <v>150344</v>
      </c>
      <c s="6" t="n" r="C4">
        <v>-105796</v>
      </c>
    </row>
    <row r="5" spans="1:3">
      <c s="4" t="s" r="A5">
        <v>237</v>
      </c>
      <c s="4" t="s" r="B5">
        <v>238</v>
      </c>
    </row>
    <row r="6" spans="1:3">
      <c s="4" t="s" r="A6">
        <v>239</v>
      </c>
      <c s="4" t="s" r="B6">
        <v>240</v>
      </c>
    </row>
    <row r="7" spans="1:3">
      <c s="4" t="s" r="A7">
        <v>241</v>
      </c>
      <c s="4" t="s" r="B7">
        <v>24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t="s" r="A1">
        <v>243</v>
      </c>
      <c s="2" t="s" r="B1">
        <v>2</v>
      </c>
      <c s="2" t="s" r="C1">
        <v>29</v>
      </c>
    </row>
    <row r="2" spans="1:3">
      <c s="3" t="s" r="A2">
        <v>148</v>
      </c>
    </row>
    <row r="3" spans="1:3">
      <c s="4" t="s" r="A3">
        <v>244</v>
      </c>
      <c s="6" t="n" r="B3">
        <v>84618</v>
      </c>
      <c s="6" t="n" r="C3">
        <v>84618</v>
      </c>
    </row>
    <row r="4" spans="1:3">
      <c s="4" t="s" r="A4">
        <v>245</v>
      </c>
      <c s="5" t="n" r="B4">
        <v>102818</v>
      </c>
      <c s="5" t="n" r="C4">
        <v>102818</v>
      </c>
    </row>
    <row r="5" spans="1:3">
      <c s="4" t="s" r="A5">
        <v>246</v>
      </c>
      <c s="5" t="n" r="B5">
        <v>187436</v>
      </c>
      <c s="5" t="n" r="C5">
        <v>187436</v>
      </c>
    </row>
    <row r="6" spans="1:3">
      <c s="4" t="s" r="A6">
        <v>247</v>
      </c>
      <c s="5" t="n" r="B6">
        <v>-187436</v>
      </c>
      <c s="5" t="n" r="C6">
        <v>-187436</v>
      </c>
    </row>
    <row r="7" spans="1:3">
      <c s="4" t="s" r="A7">
        <v>248</v>
      </c>
      <c s="6" t="n" r="B7">
        <v>0</v>
      </c>
      <c s="6" t="n" r="C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t="s" r="A1">
        <v>249</v>
      </c>
      <c s="2" t="s" r="B1">
        <v>2</v>
      </c>
      <c s="2" t="s" r="C1">
        <v>29</v>
      </c>
    </row>
    <row r="2" spans="1:3">
      <c s="3" t="s" r="A2">
        <v>148</v>
      </c>
    </row>
    <row r="3" spans="1:3">
      <c s="4" t="s" r="A3">
        <v>250</v>
      </c>
      <c s="6" t="n" r="B3">
        <v>0</v>
      </c>
      <c s="6" t="n" r="C3">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t="s" r="A1">
        <v>55</v>
      </c>
      <c s="2" t="s" r="B1">
        <v>2</v>
      </c>
      <c s="2" t="s" r="C1">
        <v>29</v>
      </c>
    </row>
    <row r="2" spans="1:3">
      <c s="3" t="s" r="A2">
        <v>56</v>
      </c>
    </row>
    <row r="3" spans="1:3">
      <c s="4" t="s" r="A3">
        <v>57</v>
      </c>
      <c s="5" t="n" r="B3">
        <v>10000000</v>
      </c>
      <c s="5" t="n" r="C3">
        <v>10000000</v>
      </c>
    </row>
    <row r="4" spans="1:3">
      <c s="4" t="s" r="A4">
        <v>58</v>
      </c>
      <c s="7" t="n" r="B4">
        <v>0.0001</v>
      </c>
      <c s="7" t="n" r="C4">
        <v>0.0001</v>
      </c>
    </row>
    <row r="5" spans="1:3">
      <c s="4" t="s" r="A5">
        <v>59</v>
      </c>
      <c s="5" t="n" r="B5">
        <v>0</v>
      </c>
      <c s="5" t="n" r="C5">
        <v>0</v>
      </c>
    </row>
    <row r="6" spans="1:3">
      <c s="4" t="s" r="A6">
        <v>60</v>
      </c>
      <c s="5" t="n" r="B6">
        <v>0</v>
      </c>
      <c s="5" t="n" r="C6">
        <v>0</v>
      </c>
    </row>
    <row r="7" spans="1:3">
      <c s="4" t="s" r="A7">
        <v>61</v>
      </c>
      <c s="5" t="n" r="B7">
        <v>200000000</v>
      </c>
      <c s="5" t="n" r="C7">
        <v>200000000</v>
      </c>
    </row>
    <row r="8" spans="1:3">
      <c s="4" t="s" r="A8">
        <v>62</v>
      </c>
      <c s="7" t="n" r="B8">
        <v>0.0001</v>
      </c>
      <c s="7" t="n" r="C8">
        <v>0.0001</v>
      </c>
    </row>
    <row r="9" spans="1:3">
      <c s="4" t="s" r="A9">
        <v>63</v>
      </c>
      <c s="5" t="n" r="B9">
        <v>143625892</v>
      </c>
      <c s="5" t="n" r="C9">
        <v>143525892</v>
      </c>
    </row>
    <row r="10" spans="1:3">
      <c s="4" t="s" r="A10">
        <v>64</v>
      </c>
      <c s="5" t="n" r="B10">
        <v>143625892</v>
      </c>
      <c s="5" t="n" r="C10">
        <v>1435258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r="1" spans="1:4">
      <c s="1" t="s" r="A1">
        <v>251</v>
      </c>
      <c s="2" t="s" r="B1">
        <v>252</v>
      </c>
    </row>
    <row r="2" spans="1:4">
      <c s="2" t="s" r="B2">
        <v>253</v>
      </c>
      <c s="2" t="s" r="C2">
        <v>2</v>
      </c>
      <c s="2" t="s" r="D2">
        <v>29</v>
      </c>
    </row>
    <row r="3" spans="1:4">
      <c s="3" t="s" r="A3">
        <v>254</v>
      </c>
    </row>
    <row r="4" spans="1:4">
      <c s="4" t="s" r="A4">
        <v>150</v>
      </c>
      <c s="6" t="n" r="B4">
        <v>250000</v>
      </c>
    </row>
    <row r="5" spans="1:4">
      <c s="4" t="s" r="A5">
        <v>255</v>
      </c>
      <c s="4" t="s" r="B5">
        <v>256</v>
      </c>
      <c s="4" t="s" r="C5">
        <v>256</v>
      </c>
    </row>
    <row r="6" spans="1:4">
      <c s="4" t="s" r="A6">
        <v>257</v>
      </c>
      <c s="6" t="n" r="B6">
        <v>6000000</v>
      </c>
    </row>
    <row r="7" spans="1:4">
      <c s="4" t="s" r="A7">
        <v>44</v>
      </c>
      <c s="6" t="n" r="C7">
        <v>721452</v>
      </c>
      <c s="6" t="n" r="D7">
        <v>533332</v>
      </c>
    </row>
    <row r="8" spans="1:4">
      <c s="4" t="s" r="A8">
        <v>258</v>
      </c>
      <c s="5" t="n" r="C8">
        <v>546276</v>
      </c>
    </row>
    <row r="9" spans="1:4">
      <c s="4" t="s" r="A9">
        <v>43</v>
      </c>
      <c s="6" t="n" r="C9">
        <v>1740641</v>
      </c>
      <c s="6" t="n" r="D9">
        <v>7196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t="s" r="A1">
        <v>259</v>
      </c>
      <c s="2" t="s" r="B1">
        <v>260</v>
      </c>
      <c s="2" t="s" r="C1">
        <v>261</v>
      </c>
      <c s="2" t="s" r="D1">
        <v>262</v>
      </c>
      <c s="2" t="s" r="E1">
        <v>2</v>
      </c>
      <c s="2" t="s" r="F1">
        <v>29</v>
      </c>
      <c s="2" t="s" r="G1">
        <v>263</v>
      </c>
      <c s="2" t="s" r="H1">
        <v>264</v>
      </c>
      <c s="2" t="s" r="I1">
        <v>253</v>
      </c>
    </row>
    <row r="2" spans="1:9">
      <c s="3" t="s" r="A2">
        <v>265</v>
      </c>
    </row>
    <row r="3" spans="1:9">
      <c s="4" t="s" r="A3">
        <v>266</v>
      </c>
      <c s="6" t="n" r="E3">
        <v>6035000</v>
      </c>
    </row>
    <row r="4" spans="1:9">
      <c s="4" t="s" r="A4">
        <v>267</v>
      </c>
      <c s="4" t="s" r="E4">
        <v>256</v>
      </c>
      <c s="4" t="s" r="I4">
        <v>256</v>
      </c>
    </row>
    <row r="5" spans="1:9">
      <c s="4" t="s" r="A5">
        <v>268</v>
      </c>
      <c s="8" t="n" r="E5">
        <v>0.5</v>
      </c>
      <c s="8" t="n" r="F5">
        <v>0.5</v>
      </c>
      <c s="8" t="n" r="G5">
        <v>0.5</v>
      </c>
      <c s="8" t="n" r="H5">
        <v>0.5</v>
      </c>
    </row>
    <row r="6" spans="1:9">
      <c s="4" t="s" r="A6">
        <v>269</v>
      </c>
      <c s="6" t="n" r="E6">
        <v>1</v>
      </c>
    </row>
    <row r="7" spans="1:9">
      <c s="4" t="s" r="A7">
        <v>270</v>
      </c>
      <c s="5" t="n" r="E7">
        <v>12070000</v>
      </c>
    </row>
    <row r="8" spans="1:9">
      <c s="4" t="s" r="A8">
        <v>271</v>
      </c>
      <c s="5" t="n" r="E8">
        <v>2900000</v>
      </c>
    </row>
    <row r="9" spans="1:9">
      <c s="4" t="s" r="A9">
        <v>272</v>
      </c>
    </row>
    <row r="10" spans="1:9">
      <c s="4" t="s" r="A10">
        <v>273</v>
      </c>
      <c s="6" t="n" r="F10">
        <v>0</v>
      </c>
      <c s="6" t="n" r="G10">
        <v>480659</v>
      </c>
    </row>
    <row r="11" spans="1:9">
      <c s="4" t="s" r="A11">
        <v>274</v>
      </c>
      <c s="6" t="n" r="F11">
        <v>480659</v>
      </c>
    </row>
    <row r="12" spans="1:9">
      <c s="4" t="s" r="A12">
        <v>275</v>
      </c>
    </row>
    <row r="13" spans="1:9">
      <c s="3" t="s" r="A13">
        <v>265</v>
      </c>
    </row>
    <row r="14" spans="1:9">
      <c s="4" t="s" r="A14">
        <v>267</v>
      </c>
      <c s="4" t="s" r="D14">
        <v>276</v>
      </c>
    </row>
    <row r="15" spans="1:9">
      <c s="4" t="s" r="A15">
        <v>268</v>
      </c>
      <c s="8" t="n" r="D15">
        <v>0.05</v>
      </c>
    </row>
    <row r="16" spans="1:9">
      <c s="4" t="s" r="A16">
        <v>277</v>
      </c>
    </row>
    <row r="17" spans="1:9">
      <c s="3" t="s" r="A17">
        <v>265</v>
      </c>
    </row>
    <row r="18" spans="1:9">
      <c s="4" t="s" r="A18">
        <v>271</v>
      </c>
      <c s="5" t="n" r="B18">
        <v>400000</v>
      </c>
      <c s="5" t="n" r="C18">
        <v>900000</v>
      </c>
      <c s="5" t="n" r="D18">
        <v>8270000</v>
      </c>
    </row>
    <row r="19" spans="1:9">
      <c s="4" t="s" r="A19">
        <v>278</v>
      </c>
      <c s="6" t="n" r="B19">
        <v>1</v>
      </c>
    </row>
    <row r="20" spans="1:9">
      <c s="4" t="s" r="A20">
        <v>272</v>
      </c>
      <c s="6" t="n" r="B20">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4"/>
  </cols>
  <sheetData>
    <row r="1" spans="1:2">
      <c s="1" t="s" r="A1">
        <v>279</v>
      </c>
      <c s="2" t="s" r="B1">
        <v>280</v>
      </c>
    </row>
    <row r="2" spans="1:2">
      <c s="3" t="s" r="A2">
        <v>281</v>
      </c>
    </row>
    <row r="3" spans="1:2">
      <c s="4" t="s" r="A3">
        <v>282</v>
      </c>
      <c s="8" t="n" r="B3">
        <v>0.4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t="s" r="A1">
        <v>283</v>
      </c>
      <c s="2" t="s" r="B1">
        <v>2</v>
      </c>
      <c s="2" t="s" r="C1">
        <v>29</v>
      </c>
    </row>
    <row r="2" spans="1:3">
      <c s="3" t="s" r="A2">
        <v>220</v>
      </c>
    </row>
    <row r="3" spans="1:3">
      <c s="4" t="s" r="A3">
        <v>284</v>
      </c>
      <c s="6" t="n" r="B3">
        <v>-16629235</v>
      </c>
      <c s="6" t="n" r="C3">
        <v>-15097853</v>
      </c>
    </row>
    <row r="4" spans="1:3">
      <c s="4" t="s" r="A4">
        <v>285</v>
      </c>
      <c s="4" t="s" r="B4">
        <v>286</v>
      </c>
      <c s="4" t="s" r="C4">
        <v>286</v>
      </c>
    </row>
    <row r="5" spans="1:3">
      <c s="4" t="s" r="A5">
        <v>287</v>
      </c>
      <c s="6" t="n" r="B5">
        <v>-6951020</v>
      </c>
      <c s="6" t="n" r="C5">
        <v>-6310903</v>
      </c>
    </row>
    <row r="6" spans="1:3">
      <c s="4" t="s" r="A6">
        <v>288</v>
      </c>
      <c s="5" t="n" r="B6">
        <v>6951020</v>
      </c>
      <c s="5" t="n" r="C6">
        <v>6310903</v>
      </c>
    </row>
    <row r="7" spans="1:3">
      <c s="4" t="s" r="A7">
        <v>289</v>
      </c>
      <c s="5" t="n" r="B7">
        <v>0</v>
      </c>
      <c s="5" t="n" r="C7">
        <v>0</v>
      </c>
    </row>
    <row r="8" spans="1:3">
      <c s="4" t="s" r="A8">
        <v>290</v>
      </c>
    </row>
    <row r="9" spans="1:3">
      <c s="3" t="s" r="A9">
        <v>220</v>
      </c>
    </row>
    <row r="10" spans="1:3">
      <c s="4" t="s" r="A10">
        <v>284</v>
      </c>
      <c s="6" t="n" r="B10">
        <v>-6132232</v>
      </c>
      <c s="6" t="n" r="C10">
        <v>-6187411</v>
      </c>
    </row>
    <row r="11" spans="1:3">
      <c s="4" t="s" r="A11">
        <v>285</v>
      </c>
      <c s="4" t="s" r="B11">
        <v>291</v>
      </c>
      <c s="4" t="s" r="C11">
        <v>291</v>
      </c>
    </row>
    <row r="12" spans="1:3">
      <c s="4" t="s" r="A12">
        <v>287</v>
      </c>
      <c s="6" t="n" r="B12">
        <v>-478314</v>
      </c>
      <c s="6" t="n" r="C12">
        <v>-482618</v>
      </c>
    </row>
    <row r="13" spans="1:3">
      <c s="4" t="s" r="A13">
        <v>288</v>
      </c>
      <c s="5" t="n" r="B13">
        <v>478314</v>
      </c>
      <c s="5" t="n" r="C13">
        <v>482618</v>
      </c>
    </row>
    <row r="14" spans="1:3">
      <c s="4" t="s" r="A14">
        <v>289</v>
      </c>
      <c s="5" t="n" r="B14">
        <v>0</v>
      </c>
      <c s="5" t="n" r="C14">
        <v>0</v>
      </c>
    </row>
    <row r="15" spans="1:3">
      <c s="4" t="s" r="A15">
        <v>292</v>
      </c>
    </row>
    <row r="16" spans="1:3">
      <c s="3" t="s" r="A16">
        <v>220</v>
      </c>
    </row>
    <row r="17" spans="1:3">
      <c s="4" t="s" r="A17">
        <v>284</v>
      </c>
      <c s="6" t="n" r="B17">
        <v>-10497003</v>
      </c>
      <c s="6" t="n" r="C17">
        <v>-8910442</v>
      </c>
    </row>
    <row r="18" spans="1:3">
      <c s="4" t="s" r="A18">
        <v>285</v>
      </c>
      <c s="4" t="s" r="B18">
        <v>293</v>
      </c>
      <c s="4" t="s" r="C18">
        <v>293</v>
      </c>
    </row>
    <row r="19" spans="1:3">
      <c s="4" t="s" r="A19">
        <v>287</v>
      </c>
      <c s="6" t="n" r="B19">
        <v>-3568981</v>
      </c>
      <c s="6" t="n" r="C19">
        <v>-3029550</v>
      </c>
    </row>
    <row r="20" spans="1:3">
      <c s="4" t="s" r="A20">
        <v>288</v>
      </c>
      <c s="5" t="n" r="B20">
        <v>3568981</v>
      </c>
      <c s="5" t="n" r="C20">
        <v>3029550</v>
      </c>
    </row>
    <row r="21" spans="1:3">
      <c s="4" t="s" r="A21">
        <v>289</v>
      </c>
      <c s="6" t="n" r="B21">
        <v>0</v>
      </c>
      <c s="6" t="n" r="C21">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16"/>
  </cols>
  <sheetData>
    <row r="1" spans="1:2">
      <c s="1" t="s" r="A1">
        <v>294</v>
      </c>
      <c s="2" t="s" r="B1">
        <v>1</v>
      </c>
    </row>
    <row r="2" spans="1:2">
      <c s="2" t="s" r="B2">
        <v>2</v>
      </c>
    </row>
    <row r="3" spans="1:2">
      <c s="3" t="s" r="A3">
        <v>222</v>
      </c>
    </row>
    <row r="4" spans="1:2">
      <c s="4" t="s" r="A4">
        <v>295</v>
      </c>
      <c s="4" t="s" r="B4">
        <v>293</v>
      </c>
    </row>
    <row r="5" spans="1:2">
      <c s="4" t="s" r="A5">
        <v>296</v>
      </c>
      <c s="4" t="s" r="B5">
        <v>297</v>
      </c>
    </row>
    <row r="6" spans="1:2">
      <c s="4" t="s" r="A6">
        <v>298</v>
      </c>
      <c s="4" t="s" r="B6">
        <v>291</v>
      </c>
    </row>
    <row r="7" spans="1:2">
      <c s="4" t="s" r="A7">
        <v>299</v>
      </c>
      <c s="4" t="s" r="B7">
        <v>286</v>
      </c>
    </row>
    <row r="8" spans="1:2">
      <c s="4" t="s" r="A8">
        <v>300</v>
      </c>
      <c s="4" t="s" r="B8">
        <v>301</v>
      </c>
    </row>
    <row r="9" spans="1:2">
      <c s="4" t="s" r="A9">
        <v>299</v>
      </c>
      <c s="4" t="s" r="B9">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6"/>
  </cols>
  <sheetData>
    <row r="1" spans="1:2">
      <c s="1" t="s" r="A1">
        <v>302</v>
      </c>
      <c s="2" t="s" r="B1">
        <v>119</v>
      </c>
    </row>
    <row r="2" spans="1:2">
      <c s="3" t="s" r="A2">
        <v>161</v>
      </c>
    </row>
    <row r="3" spans="1:2">
      <c s="4" t="s" r="A3">
        <v>303</v>
      </c>
      <c s="6" t="n" r="B3">
        <v>17665290</v>
      </c>
    </row>
    <row r="4" spans="1:2">
      <c s="4" t="s" r="A4">
        <v>304</v>
      </c>
      <c s="4" t="s" r="B4">
        <v>3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 customWidth="1" max="5" min="5" width="14"/>
  </cols>
  <sheetData>
    <row r="1" spans="1:5">
      <c s="1" t="s" r="A1">
        <v>306</v>
      </c>
      <c s="2" t="s" r="B1">
        <v>1</v>
      </c>
    </row>
    <row r="2" spans="1:5">
      <c s="2" t="s" r="B2">
        <v>2</v>
      </c>
      <c s="2" t="s" r="C2">
        <v>29</v>
      </c>
      <c s="2" t="s" r="D2">
        <v>263</v>
      </c>
      <c s="2" t="s" r="E2">
        <v>264</v>
      </c>
    </row>
    <row r="3" spans="1:5">
      <c s="3" t="s" r="A3">
        <v>307</v>
      </c>
    </row>
    <row r="4" spans="1:5">
      <c s="4" t="s" r="A4">
        <v>268</v>
      </c>
      <c s="8" t="n" r="B4">
        <v>0.5</v>
      </c>
      <c s="8" t="n" r="C4">
        <v>0.5</v>
      </c>
      <c s="8" t="n" r="D4">
        <v>0.5</v>
      </c>
      <c s="8" t="n" r="E4">
        <v>0.5</v>
      </c>
    </row>
    <row r="5" spans="1:5">
      <c s="4" t="s" r="A5">
        <v>308</v>
      </c>
    </row>
    <row r="6" spans="1:5">
      <c s="3" t="s" r="A6">
        <v>307</v>
      </c>
    </row>
    <row r="7" spans="1:5">
      <c s="4" t="s" r="A7">
        <v>268</v>
      </c>
      <c s="9" t="n" r="B7">
        <v>0.035</v>
      </c>
    </row>
    <row r="8" spans="1:5">
      <c s="4" t="s" r="A8">
        <v>309</v>
      </c>
      <c s="6" t="n" r="B8">
        <v>24911</v>
      </c>
    </row>
    <row r="9" spans="1:5">
      <c s="4" t="s" r="A9">
        <v>310</v>
      </c>
    </row>
    <row r="10" spans="1:5">
      <c s="3" t="s" r="A10">
        <v>307</v>
      </c>
    </row>
    <row r="11" spans="1:5">
      <c s="4" t="s" r="A11">
        <v>311</v>
      </c>
      <c s="4" t="s" r="B11">
        <v>312</v>
      </c>
    </row>
    <row r="12" spans="1:5">
      <c s="4" t="s" r="A12">
        <v>313</v>
      </c>
      <c s="5" t="n" r="B12">
        <v>13858633</v>
      </c>
    </row>
    <row r="13" spans="1:5">
      <c s="4" t="s" r="A13">
        <v>314</v>
      </c>
      <c s="6" t="n" r="B13">
        <v>4916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7"/>
    <col customWidth="1" max="2" min="2" width="16"/>
    <col customWidth="1" max="3" min="3" width="14"/>
  </cols>
  <sheetData>
    <row r="1" spans="1:3">
      <c s="1" t="s" r="A1">
        <v>315</v>
      </c>
      <c s="2" t="s" r="B1">
        <v>1</v>
      </c>
    </row>
    <row r="2" spans="1:3">
      <c s="2" t="s" r="B2">
        <v>2</v>
      </c>
      <c s="2" t="s" r="C2">
        <v>29</v>
      </c>
    </row>
    <row r="3" spans="1:3">
      <c s="3" t="s" r="A3">
        <v>316</v>
      </c>
    </row>
    <row r="4" spans="1:3">
      <c s="4" t="s" r="A4">
        <v>317</v>
      </c>
      <c s="6" t="n" r="B4">
        <v>3437</v>
      </c>
    </row>
    <row r="5" spans="1:3">
      <c s="4" t="s" r="A5">
        <v>318</v>
      </c>
      <c s="4" t="s" r="B5">
        <v>12</v>
      </c>
    </row>
    <row r="6" spans="1:3">
      <c s="4" t="s" r="A6">
        <v>319</v>
      </c>
      <c s="6" t="n" r="B6">
        <v>12000</v>
      </c>
      <c s="6" t="n" r="C6">
        <v>638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s="1" t="s" r="A1">
        <v>320</v>
      </c>
      <c s="2" t="s" r="B1">
        <v>321</v>
      </c>
    </row>
    <row r="2" spans="1:2">
      <c s="3" t="s" r="A2">
        <v>322</v>
      </c>
    </row>
    <row r="3" spans="1:2">
      <c s="4" t="s" r="A3">
        <v>323</v>
      </c>
      <c s="6" t="n" r="B3">
        <v>250000</v>
      </c>
    </row>
    <row r="4" spans="1:2">
      <c s="4" t="s" r="A4">
        <v>324</v>
      </c>
      <c s="6" t="n" r="B4">
        <v>2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t="s" r="A1">
        <v>325</v>
      </c>
      <c s="2" t="s" r="B1">
        <v>1</v>
      </c>
    </row>
    <row r="2" spans="1:3">
      <c s="2" t="s" r="B2">
        <v>2</v>
      </c>
      <c s="2" t="s" r="C2">
        <v>29</v>
      </c>
    </row>
    <row r="3" spans="1:3">
      <c s="3" t="s" r="A3">
        <v>173</v>
      </c>
    </row>
    <row r="4" spans="1:3">
      <c s="4" t="s" r="A4">
        <v>326</v>
      </c>
      <c s="6" t="n" r="B4">
        <v>46820</v>
      </c>
      <c s="6" t="n" r="C4">
        <v>817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t="s" r="A1">
        <v>65</v>
      </c>
      <c s="2" t="s" r="B1">
        <v>1</v>
      </c>
    </row>
    <row r="2" spans="1:3">
      <c s="2" t="s" r="B2">
        <v>2</v>
      </c>
      <c s="2" t="s" r="C2">
        <v>29</v>
      </c>
    </row>
    <row r="3" spans="1:3">
      <c s="3" t="s" r="A3">
        <v>66</v>
      </c>
    </row>
    <row r="4" spans="1:3">
      <c s="4" t="s" r="A4">
        <v>67</v>
      </c>
      <c s="6" t="n" r="B4">
        <v>1434999</v>
      </c>
      <c s="6" t="n" r="C4">
        <v>1476763</v>
      </c>
    </row>
    <row r="5" spans="1:3">
      <c s="4" t="s" r="A5">
        <v>68</v>
      </c>
      <c s="5" t="n" r="C5">
        <v>13931</v>
      </c>
    </row>
    <row r="6" spans="1:3">
      <c s="4" t="s" r="A6">
        <v>69</v>
      </c>
      <c s="6" t="n" r="B6">
        <v>1434999</v>
      </c>
      <c s="5" t="n" r="C6">
        <v>1490694</v>
      </c>
    </row>
    <row r="7" spans="1:3">
      <c s="3" t="s" r="A7">
        <v>70</v>
      </c>
    </row>
    <row r="8" spans="1:3">
      <c s="4" t="s" r="A8">
        <v>71</v>
      </c>
      <c s="6" t="n" r="B8">
        <v>1391</v>
      </c>
      <c s="5" t="n" r="C8">
        <v>6</v>
      </c>
    </row>
    <row r="9" spans="1:3">
      <c s="4" t="s" r="A9">
        <v>72</v>
      </c>
      <c s="5" t="n" r="C9">
        <v>480659</v>
      </c>
    </row>
    <row r="10" spans="1:3">
      <c s="4" t="s" r="A10">
        <v>73</v>
      </c>
      <c s="6" t="n" r="B10">
        <v>5707</v>
      </c>
      <c s="5" t="n" r="C10">
        <v>8987</v>
      </c>
    </row>
    <row r="11" spans="1:3">
      <c s="4" t="s" r="A11">
        <v>74</v>
      </c>
      <c s="5" t="n" r="B11">
        <v>7098</v>
      </c>
      <c s="5" t="n" r="C11">
        <v>489652</v>
      </c>
    </row>
    <row r="12" spans="1:3">
      <c s="3" t="s" r="A12">
        <v>75</v>
      </c>
    </row>
    <row r="13" spans="1:3">
      <c s="4" t="s" r="A13">
        <v>76</v>
      </c>
      <c s="5" t="n" r="B13">
        <v>108437</v>
      </c>
      <c s="6" t="n" r="C13">
        <v>249121</v>
      </c>
    </row>
    <row r="14" spans="1:3">
      <c s="4" t="s" r="A14">
        <v>77</v>
      </c>
      <c s="5" t="n" r="B14">
        <v>19954</v>
      </c>
    </row>
    <row r="15" spans="1:3">
      <c s="4" t="s" r="A15">
        <v>78</v>
      </c>
      <c s="5" t="n" r="B15">
        <v>122692</v>
      </c>
    </row>
    <row r="16" spans="1:3">
      <c s="4" t="s" r="A16">
        <v>79</v>
      </c>
      <c s="5" t="n" r="B16">
        <v>251083</v>
      </c>
      <c s="6" t="n" r="C16">
        <v>249121</v>
      </c>
    </row>
    <row r="17" spans="1:3">
      <c s="4" t="s" r="A17">
        <v>80</v>
      </c>
      <c s="5" t="n" r="B17">
        <v>-1678984</v>
      </c>
      <c s="5" t="n" r="C17">
        <v>-1250163</v>
      </c>
    </row>
    <row r="18" spans="1:3">
      <c s="4" t="s" r="A18">
        <v>81</v>
      </c>
      <c s="5" t="n" r="B18">
        <v>150344</v>
      </c>
      <c s="5" t="n" r="C18">
        <v>-105796</v>
      </c>
    </row>
    <row r="19" spans="1:3">
      <c s="4" t="s" r="A19">
        <v>82</v>
      </c>
      <c s="6" t="n" r="B19">
        <v>-1528640</v>
      </c>
      <c s="6" t="n" r="C19">
        <v>-1355959</v>
      </c>
    </row>
    <row r="20" spans="1:3">
      <c s="4" t="s" r="A20">
        <v>83</v>
      </c>
      <c s="8" t="n" r="B20">
        <v>-0.01</v>
      </c>
      <c s="8" t="n" r="C20">
        <v>-0.01</v>
      </c>
    </row>
    <row r="21" spans="1:3">
      <c s="4" t="s" r="A21">
        <v>84</v>
      </c>
      <c s="5" t="n" r="B21">
        <v>143596303</v>
      </c>
      <c s="5" t="n" r="C21">
        <v>1281869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23"/>
  </cols>
  <sheetData>
    <row r="1" spans="1:6">
      <c s="1" t="s" r="A1">
        <v>327</v>
      </c>
      <c s="2" t="s" r="B1">
        <v>252</v>
      </c>
      <c s="2" t="s" r="C1">
        <v>1</v>
      </c>
    </row>
    <row r="2" spans="1:6">
      <c s="2" t="s" r="B2">
        <v>328</v>
      </c>
      <c s="2" t="s" r="C2">
        <v>321</v>
      </c>
      <c s="2" t="s" r="D2">
        <v>329</v>
      </c>
      <c s="2" t="s" r="E2">
        <v>330</v>
      </c>
      <c s="2" t="s" r="F2">
        <v>331</v>
      </c>
    </row>
    <row r="3" spans="1:6">
      <c s="3" t="s" r="A3">
        <v>332</v>
      </c>
    </row>
    <row r="4" spans="1:6">
      <c s="4" t="s" r="A4">
        <v>333</v>
      </c>
      <c s="4" t="s" r="C4">
        <v>334</v>
      </c>
      <c s="4" t="s" r="D4">
        <v>334</v>
      </c>
    </row>
    <row r="5" spans="1:6">
      <c s="4" t="s" r="A5">
        <v>335</v>
      </c>
      <c s="6" t="n" r="C5">
        <v>128600</v>
      </c>
      <c s="10" t="n" r="D5">
        <v>119620</v>
      </c>
      <c s="6" t="n" r="E5">
        <v>111000</v>
      </c>
      <c s="10" t="n" r="F5">
        <v>100000</v>
      </c>
    </row>
    <row r="6" spans="1:6">
      <c s="4" t="s" r="A6">
        <v>336</v>
      </c>
      <c s="6" t="n" r="B6">
        <v>163501</v>
      </c>
    </row>
  </sheetData>
  <mergeCells count="2">
    <mergeCell ref="A1:A2"/>
    <mergeCell ref="C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t="s" r="A1">
        <v>337</v>
      </c>
      <c s="2" t="s" r="B1">
        <v>1</v>
      </c>
    </row>
    <row r="2" spans="1:3">
      <c s="2" t="s" r="B2">
        <v>2</v>
      </c>
      <c s="2" t="s" r="C2">
        <v>29</v>
      </c>
    </row>
    <row r="3" spans="1:3">
      <c s="3" t="s" r="A3">
        <v>338</v>
      </c>
    </row>
    <row r="4" spans="1:3">
      <c s="4" t="s" r="A4">
        <v>339</v>
      </c>
      <c s="5" t="n" r="B4">
        <v>5500000</v>
      </c>
      <c s="5" t="n" r="C4">
        <v>5500000</v>
      </c>
    </row>
    <row r="5" spans="1:3">
      <c s="4" t="s" r="A5">
        <v>340</v>
      </c>
    </row>
    <row r="6" spans="1:3">
      <c s="4" t="s" r="A6">
        <v>341</v>
      </c>
    </row>
    <row r="7" spans="1:3">
      <c s="4" t="s" r="A7">
        <v>342</v>
      </c>
    </row>
    <row r="8" spans="1:3">
      <c s="4" t="s" r="A8">
        <v>343</v>
      </c>
    </row>
    <row r="9" spans="1:3">
      <c s="4" t="s" r="A9">
        <v>344</v>
      </c>
      <c s="5" t="n" r="B9">
        <v>5500000</v>
      </c>
      <c s="5" t="n" r="C9">
        <v>5500000</v>
      </c>
    </row>
    <row r="10" spans="1:3">
      <c s="4" t="s" r="A10">
        <v>345</v>
      </c>
      <c s="8" t="n" r="B10">
        <v>0.1</v>
      </c>
      <c s="8" t="n" r="C10">
        <v>0.1</v>
      </c>
    </row>
    <row r="11" spans="1:3">
      <c s="4" t="s" r="A11">
        <v>346</v>
      </c>
    </row>
    <row r="12" spans="1:3">
      <c s="4" t="s" r="A12">
        <v>347</v>
      </c>
    </row>
    <row r="13" spans="1:3">
      <c s="4" t="s" r="A13">
        <v>272</v>
      </c>
    </row>
    <row r="14" spans="1:3">
      <c s="4" t="s" r="A14">
        <v>348</v>
      </c>
    </row>
    <row r="15" spans="1:3">
      <c s="4" t="s" r="A15">
        <v>345</v>
      </c>
      <c s="8" t="n" r="B15">
        <v>0.1</v>
      </c>
      <c s="8" t="n" r="C15">
        <v>0.1</v>
      </c>
    </row>
    <row r="16" spans="1:3">
      <c s="4" t="s" r="A16">
        <v>349</v>
      </c>
      <c s="4" t="s" r="B16">
        <v>350</v>
      </c>
      <c s="4" t="s" r="C16">
        <v>351</v>
      </c>
    </row>
    <row r="17" spans="1:3">
      <c s="4" t="s" r="A17">
        <v>352</v>
      </c>
    </row>
    <row r="18" spans="1:3">
      <c s="4" t="s" r="A18">
        <v>353</v>
      </c>
    </row>
    <row r="19" spans="1:3">
      <c s="4" t="s" r="A19">
        <v>354</v>
      </c>
    </row>
    <row r="20" spans="1:3">
      <c s="4" t="s" r="A20">
        <v>355</v>
      </c>
    </row>
    <row r="21" spans="1:3">
      <c s="4" t="s" r="A21">
        <v>356</v>
      </c>
    </row>
    <row r="22" spans="1:3">
      <c s="4" t="s" r="A22">
        <v>357</v>
      </c>
      <c s="5" t="n" r="B22">
        <v>5500000</v>
      </c>
    </row>
    <row r="23" spans="1:3">
      <c s="4" t="s" r="A23">
        <v>358</v>
      </c>
      <c s="8" t="n" r="B23">
        <v>0.1</v>
      </c>
    </row>
    <row r="24" spans="1:3">
      <c s="4" t="s" r="A24">
        <v>359</v>
      </c>
      <c s="4" t="s" r="B24">
        <v>360</v>
      </c>
    </row>
    <row r="25" spans="1:3">
      <c s="4" t="s" r="A25">
        <v>3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t="s" r="A1">
        <v>362</v>
      </c>
      <c s="2" t="s" r="B1">
        <v>1</v>
      </c>
    </row>
    <row r="2" spans="1:3">
      <c s="2" t="s" r="B2">
        <v>2</v>
      </c>
      <c s="2" t="s" r="C2">
        <v>29</v>
      </c>
    </row>
    <row r="3" spans="1:3">
      <c s="3" t="s" r="A3">
        <v>363</v>
      </c>
    </row>
    <row r="4" spans="1:3">
      <c s="4" t="s" r="A4">
        <v>364</v>
      </c>
      <c s="5" t="n" r="B4">
        <v>10000000</v>
      </c>
    </row>
    <row r="5" spans="1:3">
      <c s="4" t="s" r="A5">
        <v>365</v>
      </c>
      <c s="5" t="n" r="B5">
        <v>4200000</v>
      </c>
    </row>
    <row r="6" spans="1:3">
      <c s="4" t="s" r="A6">
        <v>366</v>
      </c>
      <c s="8" t="n" r="B6">
        <v>0.01</v>
      </c>
      <c s="8" t="n" r="C6">
        <v>0.01</v>
      </c>
    </row>
    <row r="7" spans="1:3">
      <c s="4" t="s" r="A7">
        <v>3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 customWidth="1" max="5" min="5" width="14"/>
    <col customWidth="1" max="6" min="6" width="14"/>
    <col customWidth="1" max="7" min="7" width="14"/>
  </cols>
  <sheetData>
    <row r="1" spans="1:7">
      <c s="1" t="s" r="A1">
        <v>367</v>
      </c>
      <c s="2" t="s" r="B1">
        <v>368</v>
      </c>
    </row>
    <row r="2" spans="1:7">
      <c s="2" t="s" r="B2">
        <v>262</v>
      </c>
      <c s="2" t="s" r="C2">
        <v>2</v>
      </c>
      <c s="2" t="s" r="D2">
        <v>29</v>
      </c>
      <c s="2" t="s" r="E2">
        <v>263</v>
      </c>
      <c s="2" t="s" r="F2">
        <v>264</v>
      </c>
      <c s="2" t="s" r="G2">
        <v>253</v>
      </c>
    </row>
    <row r="3" spans="1:7">
      <c s="3" t="s" r="A3">
        <v>369</v>
      </c>
    </row>
    <row r="4" spans="1:7">
      <c s="4" t="s" r="A4">
        <v>370</v>
      </c>
      <c s="4" t="s" r="C4">
        <v>256</v>
      </c>
      <c s="4" t="s" r="G4">
        <v>256</v>
      </c>
    </row>
    <row r="5" spans="1:7">
      <c s="4" t="s" r="A5">
        <v>268</v>
      </c>
      <c s="8" t="n" r="C5">
        <v>0.5</v>
      </c>
      <c s="8" t="n" r="D5">
        <v>0.5</v>
      </c>
      <c s="8" t="n" r="E5">
        <v>0.5</v>
      </c>
      <c s="8" t="n" r="F5">
        <v>0.5</v>
      </c>
    </row>
    <row r="6" spans="1:7">
      <c s="4" t="s" r="A6">
        <v>371</v>
      </c>
      <c s="5" t="n" r="C6">
        <v>200000000</v>
      </c>
      <c s="5" t="n" r="D6">
        <v>200000000</v>
      </c>
    </row>
    <row r="7" spans="1:7">
      <c s="4" t="s" r="A7">
        <v>308</v>
      </c>
    </row>
    <row r="8" spans="1:7">
      <c s="3" t="s" r="A8">
        <v>369</v>
      </c>
    </row>
    <row r="9" spans="1:7">
      <c s="4" t="s" r="A9">
        <v>268</v>
      </c>
      <c s="9" t="n" r="C9">
        <v>0.035</v>
      </c>
    </row>
    <row r="10" spans="1:7">
      <c s="4" t="s" r="A10">
        <v>275</v>
      </c>
    </row>
    <row r="11" spans="1:7">
      <c s="3" t="s" r="A11">
        <v>369</v>
      </c>
    </row>
    <row r="12" spans="1:7">
      <c s="4" t="s" r="A12">
        <v>372</v>
      </c>
      <c s="6" t="n" r="B12">
        <v>55000</v>
      </c>
    </row>
    <row r="13" spans="1:7">
      <c s="4" t="s" r="A13">
        <v>370</v>
      </c>
      <c s="4" t="s" r="B13">
        <v>276</v>
      </c>
    </row>
    <row r="14" spans="1:7">
      <c s="4" t="s" r="A14">
        <v>373</v>
      </c>
      <c s="4" t="s" r="B14">
        <v>374</v>
      </c>
    </row>
    <row r="15" spans="1:7">
      <c s="4" t="s" r="A15">
        <v>268</v>
      </c>
      <c s="8" t="n" r="B15">
        <v>0.05</v>
      </c>
    </row>
    <row r="16" spans="1:7">
      <c s="4" t="s" r="A16">
        <v>375</v>
      </c>
    </row>
    <row r="17" spans="1:7">
      <c s="3" t="s" r="A17">
        <v>369</v>
      </c>
    </row>
    <row r="18" spans="1:7">
      <c s="4" t="s" r="A18">
        <v>371</v>
      </c>
      <c s="5" t="n" r="B18">
        <v>300000000</v>
      </c>
    </row>
    <row r="19" spans="1:7">
      <c s="4" t="s" r="A19">
        <v>376</v>
      </c>
    </row>
    <row r="20" spans="1:7">
      <c s="3" t="s" r="A20">
        <v>369</v>
      </c>
    </row>
    <row r="21" spans="1:7">
      <c s="4" t="s" r="A21">
        <v>371</v>
      </c>
      <c s="5" t="n" r="B21">
        <v>200000000</v>
      </c>
    </row>
    <row r="22" spans="1:7">
      <c s="4" t="s" r="A22">
        <v>377</v>
      </c>
    </row>
    <row r="23" spans="1:7">
      <c s="3" t="s" r="A23">
        <v>369</v>
      </c>
    </row>
    <row r="24" spans="1:7">
      <c s="4" t="s" r="A24">
        <v>378</v>
      </c>
      <c s="6" t="n" r="B24">
        <v>223409</v>
      </c>
    </row>
    <row r="25" spans="1:7">
      <c s="4" t="s" r="A25">
        <v>379</v>
      </c>
    </row>
    <row r="26" spans="1:7">
      <c s="3" t="s" r="A26">
        <v>369</v>
      </c>
    </row>
    <row r="27" spans="1:7">
      <c s="4" t="s" r="A27">
        <v>380</v>
      </c>
      <c s="6" t="n" r="B27">
        <v>252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t="s" r="A1">
        <v>85</v>
      </c>
      <c s="2" t="s" r="B1">
        <v>1</v>
      </c>
    </row>
    <row r="2" spans="1:3">
      <c s="2" t="s" r="B2">
        <v>2</v>
      </c>
      <c s="2" t="s" r="C2">
        <v>29</v>
      </c>
    </row>
    <row r="3" spans="1:3">
      <c s="3" t="s" r="A3">
        <v>86</v>
      </c>
    </row>
    <row r="4" spans="1:3">
      <c s="4" t="s" r="A4">
        <v>80</v>
      </c>
      <c s="6" t="n" r="B4">
        <v>-1678984</v>
      </c>
      <c s="6" t="n" r="C4">
        <v>-1250163</v>
      </c>
    </row>
    <row r="5" spans="1:3">
      <c s="3" t="s" r="A5">
        <v>87</v>
      </c>
    </row>
    <row r="6" spans="1:3">
      <c s="4" t="s" r="A6">
        <v>88</v>
      </c>
      <c s="5" t="n" r="C6">
        <v>13931</v>
      </c>
    </row>
    <row r="7" spans="1:3">
      <c s="4" t="s" r="A7">
        <v>89</v>
      </c>
      <c s="6" t="n" r="C7">
        <v>68020</v>
      </c>
    </row>
    <row r="8" spans="1:3">
      <c s="4" t="s" r="A8">
        <v>90</v>
      </c>
      <c s="6" t="n" r="B8">
        <v>24911</v>
      </c>
    </row>
    <row r="9" spans="1:3">
      <c s="4" t="s" r="A9">
        <v>91</v>
      </c>
      <c s="6" t="n" r="C9">
        <v>-480659</v>
      </c>
    </row>
    <row r="10" spans="1:3">
      <c s="3" t="s" r="A10">
        <v>92</v>
      </c>
    </row>
    <row r="11" spans="1:3">
      <c s="4" t="s" r="A11">
        <v>93</v>
      </c>
      <c s="6" t="n" r="B11">
        <v>-8248</v>
      </c>
      <c s="5" t="n" r="C11">
        <v>106340</v>
      </c>
    </row>
    <row r="12" spans="1:3">
      <c s="4" t="s" r="A12">
        <v>94</v>
      </c>
      <c s="5" t="n" r="B12">
        <v>194147</v>
      </c>
      <c s="6" t="n" r="C12">
        <v>216095</v>
      </c>
    </row>
    <row r="13" spans="1:3">
      <c s="4" t="s" r="A13">
        <v>95</v>
      </c>
      <c s="5" t="n" r="B13">
        <v>225000</v>
      </c>
    </row>
    <row r="14" spans="1:3">
      <c s="4" t="s" r="A14">
        <v>96</v>
      </c>
      <c s="6" t="n" r="B14">
        <v>-1243174</v>
      </c>
      <c s="6" t="n" r="C14">
        <v>-1326436</v>
      </c>
    </row>
    <row r="15" spans="1:3">
      <c s="3" t="s" r="A15">
        <v>97</v>
      </c>
    </row>
    <row r="16" spans="1:3">
      <c s="4" t="s" r="A16">
        <v>98</v>
      </c>
      <c s="5" t="n" r="C16">
        <v>10377</v>
      </c>
    </row>
    <row r="17" spans="1:3">
      <c s="4" t="s" r="A17">
        <v>99</v>
      </c>
      <c s="6" t="n" r="C17">
        <v>10377</v>
      </c>
    </row>
    <row r="18" spans="1:3">
      <c s="3" t="s" r="A18">
        <v>100</v>
      </c>
    </row>
    <row r="19" spans="1:3">
      <c s="4" t="s" r="A19">
        <v>101</v>
      </c>
      <c s="6" t="n" r="B19">
        <v>48000</v>
      </c>
    </row>
    <row r="20" spans="1:3">
      <c s="4" t="s" r="A20">
        <v>102</v>
      </c>
      <c s="5" t="n" r="B20">
        <v>435635</v>
      </c>
      <c s="6" t="n" r="C20">
        <v>392367</v>
      </c>
    </row>
    <row r="21" spans="1:3">
      <c s="4" t="s" r="A21">
        <v>103</v>
      </c>
      <c s="5" t="n" r="B21">
        <v>-466860</v>
      </c>
    </row>
    <row r="22" spans="1:3">
      <c s="4" t="s" r="A22">
        <v>104</v>
      </c>
      <c s="6" t="n" r="B22">
        <v>-50000</v>
      </c>
      <c s="6" t="n" r="C22">
        <v>-11682</v>
      </c>
    </row>
    <row r="23" spans="1:3">
      <c s="4" t="s" r="A23">
        <v>105</v>
      </c>
      <c s="5" t="n" r="C23">
        <v>-150000</v>
      </c>
    </row>
    <row r="24" spans="1:3">
      <c s="4" t="s" r="A24">
        <v>106</v>
      </c>
      <c s="6" t="n" r="B24">
        <v>220780</v>
      </c>
      <c s="5" t="n" r="C24">
        <v>5402</v>
      </c>
    </row>
    <row r="25" spans="1:3">
      <c s="4" t="s" r="A25">
        <v>107</v>
      </c>
      <c s="5" t="n" r="B25">
        <v>1039251</v>
      </c>
      <c s="5" t="n" r="C25">
        <v>1063670</v>
      </c>
    </row>
    <row r="26" spans="1:3">
      <c s="4" t="s" r="A26">
        <v>108</v>
      </c>
      <c s="5" t="n" r="B26">
        <v>1226806</v>
      </c>
      <c s="5" t="n" r="C26">
        <v>1299757</v>
      </c>
    </row>
    <row r="27" spans="1:3">
      <c s="4" t="s" r="A27">
        <v>109</v>
      </c>
      <c s="5" t="n" r="B27">
        <v>13049</v>
      </c>
      <c s="5" t="n" r="C27">
        <v>-105796</v>
      </c>
    </row>
    <row r="28" spans="1:3">
      <c s="4" t="s" r="A28">
        <v>110</v>
      </c>
      <c s="5" t="n" r="B28">
        <v>-3319</v>
      </c>
      <c s="5" t="n" r="C28">
        <v>-122098</v>
      </c>
    </row>
    <row r="29" spans="1:3">
      <c s="4" t="s" r="A29">
        <v>111</v>
      </c>
      <c s="5" t="n" r="B29">
        <v>6173</v>
      </c>
      <c s="5" t="n" r="C29">
        <v>128271</v>
      </c>
    </row>
    <row r="30" spans="1:3">
      <c s="4" t="s" r="A30">
        <v>112</v>
      </c>
      <c s="6" t="n" r="B30">
        <v>2854</v>
      </c>
      <c s="6" t="n" r="C30">
        <v>6173</v>
      </c>
    </row>
    <row r="31" spans="1:3">
      <c s="4" t="s" r="A31">
        <v>113</v>
      </c>
    </row>
    <row r="32" spans="1:3">
      <c s="3" t="s" r="A32">
        <v>114</v>
      </c>
    </row>
    <row r="33" spans="1:3">
      <c s="4" t="s" r="A33">
        <v>115</v>
      </c>
      <c s="6" t="n" r="B33">
        <v>24911</v>
      </c>
      <c s="6" t="n" r="C33">
        <v>4297480</v>
      </c>
    </row>
    <row r="34" spans="1:3">
      <c s="4" t="s" r="A34">
        <v>116</v>
      </c>
      <c s="5" t="n" r="B34">
        <v>98262</v>
      </c>
      <c s="6" t="n" r="C34">
        <v>513484</v>
      </c>
    </row>
    <row r="35" spans="1:3">
      <c s="4" t="s" r="A35">
        <v>117</v>
      </c>
      <c s="6" t="n" r="B35">
        <v>505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8"/>
    <col customWidth="1" max="2" min="2" width="12"/>
    <col customWidth="1" max="3" min="3" width="13"/>
    <col customWidth="1" max="4" min="4" width="27"/>
    <col customWidth="1" max="5" min="5" width="27"/>
    <col customWidth="1" max="6" min="6" width="20"/>
  </cols>
  <sheetData>
    <row r="1" spans="1:6">
      <c s="1" t="s" r="A1">
        <v>118</v>
      </c>
      <c s="2" t="s" r="B1">
        <v>119</v>
      </c>
      <c s="2" t="s" r="C1">
        <v>120</v>
      </c>
      <c s="2" t="s" r="D1">
        <v>121</v>
      </c>
      <c s="2" t="s" r="E1">
        <v>122</v>
      </c>
      <c s="2" t="s" r="F1">
        <v>123</v>
      </c>
    </row>
    <row r="2" spans="1:6">
      <c s="4" t="s" r="A2">
        <v>124</v>
      </c>
      <c s="6" t="n" r="B2">
        <v>-7134409</v>
      </c>
      <c s="6" t="n" r="C2">
        <v>10147</v>
      </c>
      <c s="6" t="n" r="D2">
        <v>7557147</v>
      </c>
      <c s="6" t="n" r="E2">
        <v>34440</v>
      </c>
      <c s="6" t="n" r="F2">
        <v>-14736143</v>
      </c>
    </row>
    <row r="3" spans="1:6">
      <c s="4" t="s" r="A3">
        <v>125</v>
      </c>
      <c s="5" t="n" r="C3">
        <v>101469293</v>
      </c>
    </row>
    <row r="4" spans="1:6">
      <c s="4" t="s" r="A4">
        <v>126</v>
      </c>
      <c s="5" t="n" r="B4">
        <v>-1250163</v>
      </c>
      <c s="6" t="n" r="F4">
        <v>-1250163</v>
      </c>
    </row>
    <row r="5" spans="1:6">
      <c s="4" t="s" r="A5">
        <v>127</v>
      </c>
      <c s="5" t="n" r="B5">
        <v>68020</v>
      </c>
      <c s="6" t="n" r="C5">
        <v>191</v>
      </c>
      <c s="6" t="n" r="D5">
        <v>67829</v>
      </c>
    </row>
    <row r="6" spans="1:6">
      <c s="4" t="s" r="A6">
        <v>128</v>
      </c>
      <c s="5" t="n" r="C6">
        <v>1914286</v>
      </c>
    </row>
    <row r="7" spans="1:6">
      <c s="4" t="s" r="A7">
        <v>129</v>
      </c>
      <c s="5" t="n" r="B7">
        <v>4297480</v>
      </c>
      <c s="6" t="n" r="C7">
        <v>4016</v>
      </c>
      <c s="5" t="n" r="D7">
        <v>4293464</v>
      </c>
    </row>
    <row r="8" spans="1:6">
      <c s="4" t="s" r="A8">
        <v>130</v>
      </c>
      <c s="5" t="n" r="C8">
        <v>40142313</v>
      </c>
    </row>
    <row r="9" spans="1:6">
      <c s="4" t="s" r="A9">
        <v>116</v>
      </c>
      <c s="5" t="n" r="B9">
        <v>513484</v>
      </c>
      <c s="6" t="n" r="D9">
        <v>513484</v>
      </c>
    </row>
    <row r="10" spans="1:6">
      <c s="4" t="s" r="A10">
        <v>131</v>
      </c>
      <c s="5" t="n" r="B10">
        <v>-105796</v>
      </c>
      <c s="6" t="n" r="E10">
        <v>-105796</v>
      </c>
    </row>
    <row r="11" spans="1:6">
      <c s="4" t="s" r="A11">
        <v>132</v>
      </c>
      <c s="5" t="n" r="B11">
        <v>-3611384</v>
      </c>
      <c s="6" t="n" r="C11">
        <v>14354</v>
      </c>
      <c s="6" t="n" r="D11">
        <v>12431924</v>
      </c>
      <c s="6" t="n" r="E11">
        <v>-71356</v>
      </c>
      <c s="6" t="n" r="F11">
        <v>-15986306</v>
      </c>
    </row>
    <row r="12" spans="1:6">
      <c s="4" t="s" r="A12">
        <v>133</v>
      </c>
      <c s="5" t="n" r="C12">
        <v>143525892</v>
      </c>
    </row>
    <row r="13" spans="1:6">
      <c s="4" t="s" r="A13">
        <v>126</v>
      </c>
      <c s="5" t="n" r="B13">
        <v>-1678984</v>
      </c>
      <c s="6" t="n" r="F13">
        <v>-1678984</v>
      </c>
    </row>
    <row r="14" spans="1:6">
      <c s="4" t="s" r="A14">
        <v>134</v>
      </c>
      <c s="5" t="n" r="B14">
        <v>48000</v>
      </c>
      <c s="6" t="n" r="C14">
        <v>10</v>
      </c>
      <c s="6" t="n" r="D14">
        <v>47990</v>
      </c>
    </row>
    <row r="15" spans="1:6">
      <c s="4" t="s" r="A15">
        <v>135</v>
      </c>
      <c s="5" t="n" r="C15">
        <v>100000</v>
      </c>
    </row>
    <row r="16" spans="1:6">
      <c s="4" t="s" r="A16">
        <v>129</v>
      </c>
      <c s="5" t="n" r="B16">
        <v>24911</v>
      </c>
      <c s="5" t="n" r="D16">
        <v>24911</v>
      </c>
    </row>
    <row r="17" spans="1:6">
      <c s="4" t="s" r="A17">
        <v>116</v>
      </c>
      <c s="5" t="n" r="B17">
        <v>98262</v>
      </c>
      <c s="6" t="n" r="D17">
        <v>98262</v>
      </c>
    </row>
    <row r="18" spans="1:6">
      <c s="4" t="s" r="A18">
        <v>131</v>
      </c>
      <c s="5" t="n" r="B18">
        <v>150344</v>
      </c>
      <c s="6" t="n" r="E18">
        <v>150344</v>
      </c>
    </row>
    <row r="19" spans="1:6">
      <c s="4" t="s" r="A19">
        <v>136</v>
      </c>
      <c s="6" t="n" r="B19">
        <v>-4968851</v>
      </c>
      <c s="6" t="n" r="C19">
        <v>14364</v>
      </c>
      <c s="6" t="n" r="D19">
        <v>12603087</v>
      </c>
      <c s="6" t="n" r="E19">
        <v>78988</v>
      </c>
      <c s="6" t="n" r="F19">
        <v>-17665290</v>
      </c>
    </row>
    <row r="20" spans="1:6">
      <c s="4" t="s" r="A20">
        <v>137</v>
      </c>
      <c s="5" t="n" r="C20">
        <v>1436258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38</v>
      </c>
      <c s="2" t="s" r="B1">
        <v>1</v>
      </c>
    </row>
    <row r="2" spans="1:2">
      <c s="2" t="s" r="B2">
        <v>2</v>
      </c>
    </row>
    <row r="3" spans="1:2">
      <c s="3" t="s" r="A3">
        <v>139</v>
      </c>
    </row>
    <row r="4" spans="1:2">
      <c s="4" t="s" r="A4">
        <v>138</v>
      </c>
      <c s="4" t="s"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41</v>
      </c>
      <c s="2" t="s" r="B1">
        <v>1</v>
      </c>
    </row>
    <row r="2" spans="1:2">
      <c s="2" t="s" r="B2">
        <v>2</v>
      </c>
    </row>
    <row r="3" spans="1:2">
      <c s="3" t="s" r="A3">
        <v>142</v>
      </c>
    </row>
    <row r="4" spans="1:2">
      <c s="4" t="s" r="A4">
        <v>141</v>
      </c>
      <c s="4" t="s"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44</v>
      </c>
      <c s="2" t="s" r="B1">
        <v>1</v>
      </c>
    </row>
    <row r="2" spans="1:2">
      <c s="2" t="s" r="B2">
        <v>2</v>
      </c>
    </row>
    <row r="3" spans="1:2">
      <c s="3" t="s" r="A3">
        <v>145</v>
      </c>
    </row>
    <row r="4" spans="1:2">
      <c s="4" t="s" r="A4">
        <v>144</v>
      </c>
      <c s="4" t="s"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U3</vt:lpstr>
      <vt:lpstr>Consolidated Statements of Oper</vt:lpstr>
      <vt:lpstr>Consolidated Statements of Cash</vt:lpstr>
      <vt:lpstr>Consolidated Statements of Chan</vt:lpstr>
      <vt:lpstr>Organization and Business</vt:lpstr>
      <vt:lpstr>Going Concern</vt:lpstr>
      <vt:lpstr>Significant Accounting Policies</vt:lpstr>
      <vt:lpstr>Property and Equipment</vt:lpstr>
      <vt:lpstr>Notes Payable</vt:lpstr>
      <vt:lpstr>Convertible Notes with Warrants</vt:lpstr>
      <vt:lpstr>Capital Stock</vt:lpstr>
      <vt:lpstr>Income Taxes</vt:lpstr>
      <vt:lpstr>Related Party Transactions</vt:lpstr>
      <vt:lpstr>Lease</vt:lpstr>
      <vt:lpstr>Concentrations of Risks</vt:lpstr>
      <vt:lpstr>Commitments and Deferred Income</vt:lpstr>
      <vt:lpstr>Equity Compensation Plans</vt:lpstr>
      <vt:lpstr>Subsequent Events</vt:lpstr>
      <vt:lpstr>Significant Accounting Polici21</vt:lpstr>
      <vt:lpstr>Property and Equipment (Tables)</vt:lpstr>
      <vt:lpstr>Income Taxes (Tables)</vt:lpstr>
      <vt:lpstr>Commitments and Deferred Inco24</vt:lpstr>
      <vt:lpstr>Equity Compensation Plans (Tabl</vt:lpstr>
      <vt:lpstr>Organization and Business (Deta</vt:lpstr>
      <vt:lpstr>Significant Accounting Polici27</vt:lpstr>
      <vt:lpstr>Property and Equipment (Details</vt:lpstr>
      <vt:lpstr>Property and Equipment (Detail </vt:lpstr>
      <vt:lpstr>Notes Payable (Details)</vt:lpstr>
      <vt:lpstr>Convertible Notes with Warran31</vt:lpstr>
      <vt:lpstr>Capital Stock (Details)</vt:lpstr>
      <vt:lpstr>Income Taxes (Details)</vt:lpstr>
      <vt:lpstr>Income Taxes (Details 1)</vt:lpstr>
      <vt:lpstr>Income Taxes (Detail Textual)</vt:lpstr>
      <vt:lpstr>Related Party Transactions (Det</vt:lpstr>
      <vt:lpstr>Lease (Details)</vt:lpstr>
      <vt:lpstr>Concentrations of Risks (Detail</vt:lpstr>
      <vt:lpstr>Commitments and Deferred Inco39</vt:lpstr>
      <vt:lpstr>Commitments and Deferred Inco40</vt:lpstr>
      <vt:lpstr>Equity Compensation Plans (Deta</vt:lpstr>
      <vt:lpstr>Equity Compensation Plans (De4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14:59:49Z</dcterms:created>
  <dcterms:modified xmlns:dcterms="http://purl.org/dc/terms/" xmlns:xsi="http://www.w3.org/2001/XMLSchema-instance" xsi:type="dcterms:W3CDTF">2015-08-20T14:59:49Z</dcterms:modified>
  <dc:title xmlns:dc="http://purl.org/dc/elements/1.1/">Untitled</dc:title>
  <dc:description xmlns:dc="http://purl.org/dc/elements/1.1/"/>
  <dc:subject xmlns:dc="http://purl.org/dc/elements/1.1/"/>
  <cp:keywords/>
  <cp:category/>
</cp:coreProperties>
</file>